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DESCRIPTION OF THE BUSINESS_" sheetId="7" state="visible" r:id="rId7"/>
    <sheet xmlns:r="http://schemas.openxmlformats.org/officeDocument/2006/relationships" name="SHORT-TERM INVESTMENTS_" sheetId="8" state="visible" r:id="rId8"/>
    <sheet xmlns:r="http://schemas.openxmlformats.org/officeDocument/2006/relationships" name="INVENTORIES_" sheetId="9" state="visible" r:id="rId9"/>
    <sheet xmlns:r="http://schemas.openxmlformats.org/officeDocument/2006/relationships" name="INCOME TAXES_" sheetId="10" state="visible" r:id="rId10"/>
    <sheet xmlns:r="http://schemas.openxmlformats.org/officeDocument/2006/relationships" name="PROVISIONALLY PRICED SALES_" sheetId="11" state="visible" r:id="rId11"/>
    <sheet xmlns:r="http://schemas.openxmlformats.org/officeDocument/2006/relationships" name="ASSET RETIREMENT OBLIGATION_" sheetId="12" state="visible" r:id="rId12"/>
    <sheet xmlns:r="http://schemas.openxmlformats.org/officeDocument/2006/relationships" name="RELATED PARTY TRANSACTIONS_" sheetId="13" state="visible" r:id="rId13"/>
    <sheet xmlns:r="http://schemas.openxmlformats.org/officeDocument/2006/relationships" name="BENEFIT PLANS_" sheetId="14" state="visible" r:id="rId14"/>
    <sheet xmlns:r="http://schemas.openxmlformats.org/officeDocument/2006/relationships" name="COMMITMENTS AND CONTINGENCIES_" sheetId="15" state="visible" r:id="rId15"/>
    <sheet xmlns:r="http://schemas.openxmlformats.org/officeDocument/2006/relationships" name="SEGMENT AND RELATED INFORMATION" sheetId="16" state="visible" r:id="rId16"/>
    <sheet xmlns:r="http://schemas.openxmlformats.org/officeDocument/2006/relationships" name="STOCKHOLDERS' EQUITY_" sheetId="17" state="visible" r:id="rId17"/>
    <sheet xmlns:r="http://schemas.openxmlformats.org/officeDocument/2006/relationships" name="FINANCIAL INSTRUMENTS_" sheetId="18" state="visible" r:id="rId18"/>
    <sheet xmlns:r="http://schemas.openxmlformats.org/officeDocument/2006/relationships" name="SUMMARY OF SIGNIFICANT ACCOUNTI" sheetId="19" state="visible" r:id="rId19"/>
    <sheet xmlns:r="http://schemas.openxmlformats.org/officeDocument/2006/relationships" name="SUBSEQUENT EVENTS_" sheetId="20" state="visible" r:id="rId20"/>
    <sheet xmlns:r="http://schemas.openxmlformats.org/officeDocument/2006/relationships" name="SUMMARY OF SIGNIFICANT ACCOUN21" sheetId="21" state="visible" r:id="rId21"/>
    <sheet xmlns:r="http://schemas.openxmlformats.org/officeDocument/2006/relationships" name="SHORT-TERM INVESTMENTS_ (Tables" sheetId="22" state="visible" r:id="rId22"/>
    <sheet xmlns:r="http://schemas.openxmlformats.org/officeDocument/2006/relationships" name="INVENTORIES_ (Tables)" sheetId="23" state="visible" r:id="rId23"/>
    <sheet xmlns:r="http://schemas.openxmlformats.org/officeDocument/2006/relationships" name="INCOME TAXES_ (Tables)" sheetId="24" state="visible" r:id="rId24"/>
    <sheet xmlns:r="http://schemas.openxmlformats.org/officeDocument/2006/relationships" name="PROVISIONALLY PRICED SALES_ (Ta" sheetId="25" state="visible" r:id="rId25"/>
    <sheet xmlns:r="http://schemas.openxmlformats.org/officeDocument/2006/relationships" name="ASSET RETIREMENT OBLIGATION_ (T" sheetId="26" state="visible" r:id="rId26"/>
    <sheet xmlns:r="http://schemas.openxmlformats.org/officeDocument/2006/relationships" name="RELATED PARTY TRANSACTIONS_ (Ta" sheetId="27" state="visible" r:id="rId27"/>
    <sheet xmlns:r="http://schemas.openxmlformats.org/officeDocument/2006/relationships" name="BENEFIT PLANS_ (Tables)" sheetId="28" state="visible" r:id="rId28"/>
    <sheet xmlns:r="http://schemas.openxmlformats.org/officeDocument/2006/relationships" name="COMMITMENTS AND CONTINGENCIES_ " sheetId="29" state="visible" r:id="rId29"/>
    <sheet xmlns:r="http://schemas.openxmlformats.org/officeDocument/2006/relationships" name="SEGMENT AND RELATED INFORMATI30" sheetId="30" state="visible" r:id="rId30"/>
    <sheet xmlns:r="http://schemas.openxmlformats.org/officeDocument/2006/relationships" name="STOCKHOLDERS' EQUITY_ (Tables)" sheetId="31" state="visible" r:id="rId31"/>
    <sheet xmlns:r="http://schemas.openxmlformats.org/officeDocument/2006/relationships" name="FINANCIAL INSTRUMENTS_ (Tables)" sheetId="32" state="visible" r:id="rId32"/>
    <sheet xmlns:r="http://schemas.openxmlformats.org/officeDocument/2006/relationships" name="DESCRIPTION OF THE BUSINESS_ (D" sheetId="33" state="visible" r:id="rId33"/>
    <sheet xmlns:r="http://schemas.openxmlformats.org/officeDocument/2006/relationships" name="SHORT-TERM INVESTMENTS_ (Detail" sheetId="34" state="visible" r:id="rId34"/>
    <sheet xmlns:r="http://schemas.openxmlformats.org/officeDocument/2006/relationships" name="INVENTORIES_ (Details)" sheetId="35" state="visible" r:id="rId35"/>
    <sheet xmlns:r="http://schemas.openxmlformats.org/officeDocument/2006/relationships" name="INCOME TAXES_ (Details)" sheetId="36" state="visible" r:id="rId36"/>
    <sheet xmlns:r="http://schemas.openxmlformats.org/officeDocument/2006/relationships" name="PROVISIONALLY PRICED SALES_ (De" sheetId="37" state="visible" r:id="rId37"/>
    <sheet xmlns:r="http://schemas.openxmlformats.org/officeDocument/2006/relationships" name="ASSET RETIREMENT OBLIGATION_ (D" sheetId="38" state="visible" r:id="rId38"/>
    <sheet xmlns:r="http://schemas.openxmlformats.org/officeDocument/2006/relationships" name="RELATED PARTY TRANSACTIONS_ (De" sheetId="39" state="visible" r:id="rId39"/>
    <sheet xmlns:r="http://schemas.openxmlformats.org/officeDocument/2006/relationships" name="BENEFIT PLANS_ (Details)" sheetId="40" state="visible" r:id="rId40"/>
    <sheet xmlns:r="http://schemas.openxmlformats.org/officeDocument/2006/relationships" name="COMMITMENTS AND CONTINGENCIES41" sheetId="41" state="visible" r:id="rId41"/>
    <sheet xmlns:r="http://schemas.openxmlformats.org/officeDocument/2006/relationships" name="COMMITMENTS AND CONTINGENCIES42" sheetId="42" state="visible" r:id="rId42"/>
    <sheet xmlns:r="http://schemas.openxmlformats.org/officeDocument/2006/relationships" name="COMMITMENTS AND CONTINGENCIES43" sheetId="43" state="visible" r:id="rId43"/>
    <sheet xmlns:r="http://schemas.openxmlformats.org/officeDocument/2006/relationships" name="SEGMENT AND RELATED INFORMATI44" sheetId="44" state="visible" r:id="rId44"/>
    <sheet xmlns:r="http://schemas.openxmlformats.org/officeDocument/2006/relationships" name="STOCKHOLDERS' EQUITY_ - Treasur" sheetId="45" state="visible" r:id="rId45"/>
    <sheet xmlns:r="http://schemas.openxmlformats.org/officeDocument/2006/relationships" name="STOCKHOLDERS' EQUITY_ - Repurch" sheetId="46" state="visible" r:id="rId46"/>
    <sheet xmlns:r="http://schemas.openxmlformats.org/officeDocument/2006/relationships" name="STOCKHOLDERS' EQUITY_ - Other (" sheetId="47" state="visible" r:id="rId47"/>
    <sheet xmlns:r="http://schemas.openxmlformats.org/officeDocument/2006/relationships" name="STOCKHOLDERS' EQUITY_ - Compens" sheetId="48" state="visible" r:id="rId48"/>
    <sheet xmlns:r="http://schemas.openxmlformats.org/officeDocument/2006/relationships" name="STOCKHOLDER'S EQUITY_ - Non Con" sheetId="49" state="visible" r:id="rId49"/>
    <sheet xmlns:r="http://schemas.openxmlformats.org/officeDocument/2006/relationships" name="FINANCIAL INSTRUMENTS_ (Details" sheetId="50" state="visible" r:id="rId50"/>
    <sheet xmlns:r="http://schemas.openxmlformats.org/officeDocument/2006/relationships" name="SUBSEQUENT EVENTS_ (Details)" sheetId="51" state="visible" r:id="rId51"/>
  </sheets>
  <definedNames/>
  <calcPr calcId="124519" fullCalcOnLoad="1"/>
</workbook>
</file>

<file path=xl/sharedStrings.xml><?xml version="1.0" encoding="utf-8"?>
<sst xmlns="http://schemas.openxmlformats.org/spreadsheetml/2006/main" uniqueCount="616">
  <si>
    <t>Document and Entity Information - shares</t>
  </si>
  <si>
    <t>9 Months Ended</t>
  </si>
  <si>
    <t>Sep. 30, 2017</t>
  </si>
  <si>
    <t>Oct. 27, 2017</t>
  </si>
  <si>
    <t>Document and Entity Information</t>
  </si>
  <si>
    <t>Entity Registrant Name</t>
  </si>
  <si>
    <t>SOUTHERN COPPER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EARNINGS - USD ($) shares in Millions, $ in Millions</t>
  </si>
  <si>
    <t>3 Months Ended</t>
  </si>
  <si>
    <t>Sep. 30, 2016</t>
  </si>
  <si>
    <t>CONDENSED CONSOLIDATED STATEMENTS OF EARNINGS</t>
  </si>
  <si>
    <t>Net sales (including sales to related parties, see Note 7)</t>
  </si>
  <si>
    <t>Operating costs and expenses:</t>
  </si>
  <si>
    <t>Cost of sales (exclusive of depreciation, amortization and depletion shown separately below)</t>
  </si>
  <si>
    <t>Selling, general and administrative</t>
  </si>
  <si>
    <t>Depreciation, amortization and depletion</t>
  </si>
  <si>
    <t>Exploration</t>
  </si>
  <si>
    <t>Environmental remediation</t>
  </si>
  <si>
    <t>Total operating costs and expenses</t>
  </si>
  <si>
    <t>Operating income</t>
  </si>
  <si>
    <t>Interest expense</t>
  </si>
  <si>
    <t>Capitalized interest</t>
  </si>
  <si>
    <t>Other income (expense)</t>
  </si>
  <si>
    <t>Interest income</t>
  </si>
  <si>
    <t>Income before income taxes</t>
  </si>
  <si>
    <t>Income taxes (including royalty taxes, see Note 4)</t>
  </si>
  <si>
    <t>Net income before equity earnings of affiliate</t>
  </si>
  <si>
    <t>Equity earnings of affiliate, net of income tax</t>
  </si>
  <si>
    <t>Net income</t>
  </si>
  <si>
    <t>Less: Net income attributable to the non-controlling interest</t>
  </si>
  <si>
    <t>Net income attributable to SCC</t>
  </si>
  <si>
    <t>Per common share amounts attributable to SCC:</t>
  </si>
  <si>
    <t>Net earnings - basic and diluted</t>
  </si>
  <si>
    <t>Dividends paid</t>
  </si>
  <si>
    <t>Weighted average common shares outstanding - basic and diluted</t>
  </si>
  <si>
    <t>CONDENSED CONSOLIDATED STATEMENTS OF COMPREHENSIVE INCOME - USD ($) $ in Millions</t>
  </si>
  <si>
    <t>CONDENSED CONSOLIDATED STATEMENTS OF COMPREHENSIVE INCOME</t>
  </si>
  <si>
    <t>Net income and comprehensive income</t>
  </si>
  <si>
    <t>Comprehensive income attributable to the non-controlling interest</t>
  </si>
  <si>
    <t>Comprehensive income attributable to SCC</t>
  </si>
  <si>
    <t>CONDENSED CONSOLIDATED BALANCE SHEETS - USD ($) $ in Millions</t>
  </si>
  <si>
    <t>Dec. 31, 2016</t>
  </si>
  <si>
    <t>Current assets:</t>
  </si>
  <si>
    <t>Cash and cash equivalents</t>
  </si>
  <si>
    <t>Restricted cash</t>
  </si>
  <si>
    <t>Short-term investments</t>
  </si>
  <si>
    <t>Accounts receivable trade</t>
  </si>
  <si>
    <t>Accounts receivable other (including related parties 2017 - $76.0 and 2016 - $23.4)</t>
  </si>
  <si>
    <t>Inventories</t>
  </si>
  <si>
    <t>Prepaid taxes</t>
  </si>
  <si>
    <t>Other current assets</t>
  </si>
  <si>
    <t>Total current assets</t>
  </si>
  <si>
    <t>Property and mine development, net</t>
  </si>
  <si>
    <t>Ore stockpiles on leach pads</t>
  </si>
  <si>
    <t>Intangible assets, net</t>
  </si>
  <si>
    <t>Deferred income tax</t>
  </si>
  <si>
    <t>Equity method investment</t>
  </si>
  <si>
    <t>Other assets</t>
  </si>
  <si>
    <t>Total assets</t>
  </si>
  <si>
    <t>Current liabilities:</t>
  </si>
  <si>
    <t>Accounts payable (including related parties 2017 - $83.1 and 2016 - $62.2)</t>
  </si>
  <si>
    <t>Accrued income taxes</t>
  </si>
  <si>
    <t>Accrued workers' participation</t>
  </si>
  <si>
    <t>Accrued interest</t>
  </si>
  <si>
    <t>Other accrued liabilities</t>
  </si>
  <si>
    <t>Total current liabilities</t>
  </si>
  <si>
    <t>Long-term debt</t>
  </si>
  <si>
    <t>Deferred income taxes</t>
  </si>
  <si>
    <t>Other liabilities and reserves</t>
  </si>
  <si>
    <t>Asset retirement obligation</t>
  </si>
  <si>
    <t>Total non-current liabilities</t>
  </si>
  <si>
    <t>Commitments and contingencies (Note 9)</t>
  </si>
  <si>
    <t xml:space="preserve"> </t>
  </si>
  <si>
    <t>STOCKHOLDERS' EQUITY</t>
  </si>
  <si>
    <t>Common stock</t>
  </si>
  <si>
    <t>Additional paid-in capital</t>
  </si>
  <si>
    <t>Retained earnings</t>
  </si>
  <si>
    <t>Accumulated other comprehensive income</t>
  </si>
  <si>
    <t>Treasury stock, at cost, common shares</t>
  </si>
  <si>
    <t>Total Southern Copper Corporation stockholders' equity</t>
  </si>
  <si>
    <t>Non-controlling interest</t>
  </si>
  <si>
    <t>Total equity</t>
  </si>
  <si>
    <t>Total liabilities and equity</t>
  </si>
  <si>
    <t>CONDENSED CONSOLIDATED BALANCE SHEETS (Parenthetical) - USD ($) $ in Millions</t>
  </si>
  <si>
    <t>CONDENSED CONSOLIDATED BALANCE SHEETS</t>
  </si>
  <si>
    <t>Accounts receivable other, related parties</t>
  </si>
  <si>
    <t>Accounts payable, related parties</t>
  </si>
  <si>
    <t>CONDENSED CONSOLIDATED STATEMENTS OF CASH FLOWS - USD ($) $ in Millions</t>
  </si>
  <si>
    <t>OPERATING ACTIVITIES</t>
  </si>
  <si>
    <t>Adjustments to reconcile net income to net cash provided from operating activities:</t>
  </si>
  <si>
    <t>Equity earnings of affiliate, net of dividends received</t>
  </si>
  <si>
    <t>(Gain) loss on foreign currency transaction effect</t>
  </si>
  <si>
    <t>Benefit (provision) for deferred income taxes</t>
  </si>
  <si>
    <t>Other, net</t>
  </si>
  <si>
    <t>Change in operating assets and liabilities:</t>
  </si>
  <si>
    <t>Decrease (increase) in accounts receivable</t>
  </si>
  <si>
    <t>Decrease (increase) in inventories</t>
  </si>
  <si>
    <t>Increase (decrease) in accounts payable and accrued liabilities</t>
  </si>
  <si>
    <t>Decrease (increase) in other operating assets and liabilities</t>
  </si>
  <si>
    <t>Net cash provided by operating activities</t>
  </si>
  <si>
    <t>INVESTING ACTIVITIES</t>
  </si>
  <si>
    <t>Capital investments</t>
  </si>
  <si>
    <t>Proceeds from sale (purchase) of short-term investments, net</t>
  </si>
  <si>
    <t>Loan repaid by related parties</t>
  </si>
  <si>
    <t>Sale of property</t>
  </si>
  <si>
    <t>Net cash used in investing activities</t>
  </si>
  <si>
    <t>FINANCING ACTIVITIES</t>
  </si>
  <si>
    <t>Cash dividends paid to common stockholders</t>
  </si>
  <si>
    <t>Repurchase of common shares</t>
  </si>
  <si>
    <t>Other</t>
  </si>
  <si>
    <t>Net cash used in financing activities</t>
  </si>
  <si>
    <t>Effect of exchange rate changes on cash and cash equivalents</t>
  </si>
  <si>
    <t>Increase in cash and cash equivalents</t>
  </si>
  <si>
    <t>Cash and cash equivalents, at beginning of period</t>
  </si>
  <si>
    <t>Cash and cash equivalents, at end of period</t>
  </si>
  <si>
    <t>DESCRIPTION OF THE BUSINESS:</t>
  </si>
  <si>
    <t>NOTE 1 — DESCRIPTION OF THE BUSINESS:
The Company is a majority-owned, indirect subsidiary of Grupo Mexico S.A.B. de C.V. (“Grupo Mexico”). At September 30, 2017, Grupo Mexico through its wholly-owned subsidiary Americas Mining Corporation (“AMC”) owned 88.9% of the Company’s capital stock. The condensed consolidated financial statements presented herein consist of the accounts of Southern Copper Corporation (“SCC” or the “Company”), a Delaware corporation, and its subsidiaries. The Company is an integrated producer of copper and other minerals, and operates mining, smelting and refining facilities in Peru and Mexico. The Company conducts its primary operations in Peru through a registered branch (the “Peruvian Branch” or “Branch” or “SPCC Peru Branch”). The Peruvian Branch is not a corporation separate from the Company. The Company’s Mexican operations are conducted through subsidiaries. The Company also conducts exploration activities in Argentina, Chile, Ecuador, Mexico and Peru.
In the opinion of the Company, the accompanying unaudited condensed consolidated financial statements contain all adjustments (consisting only of normal recurring adjustments) necessary to state fairly the Company’s financial position as of September 30, 2017 and the results of operations, comprehensive income and cash flows for the three and nine months ended September 30, 2017 and 2016. The results of operations for the three and nine months ended September 30, 2017 are not necessarily indicative of the results to be expected for the full year. The December 31, 2016 balance sheet data was derived from audited financial statements, but does not include all disclosures required by generally accepted accounting principles in the United States of America (“GAAP”). The accompanying condensed consolidated financial statements should be read in conjunction with the consolidated financial statements at December 31, 2016 and notes included in the Company’s 2016 annual report on Form 10-K.</t>
  </si>
  <si>
    <t>SHORT-TERM INVESTMENTS:</t>
  </si>
  <si>
    <t>NOTE 2 — SHORT-TERM INVESTMENTS:
Short-term investments were as follows ($ in millions):
At September 30,
At December 31,
2017
2016
Trading securities
$
$
Weighted average interest rate
%
%
Available-for-sale
$
$
Weighted average interest rate
%
%
Total
$
$
Trading securities consist of bonds issued by public companies and are publicly traded. Each financial instrument is independent of the others. The Company has the intention to sell these bonds in the short-term.
Available-for-sale investments consist of securities issued by public companies. Each security is independent of the others and at September 30, 2017 and December 31, 2016, included corporate bonds and asset and mortgage backed obligations. As of September 30, 2017 and December 31, 2016, gross unrealized gains and losses on available-for-sale securities were not material.
Related to these investments the Company earned interest, which was recorded as interest income in the condensed consolidated statement of earnings. Also the Company redeemed some of these securities and recognized gains (losses) due to changes in fair value, which were recorded as other income (expense) in the condensed consolidated statement of earnings.
The following table summarizes the activity of these investments by category (in millions):
Three months ended
Nine months ended
September 30,
September 30,
2017
2016
2017
2016
Trading securities:
Interest earned
$
$
$
$
Unrealized gain (loss) at the end of the period
$
$
$
$
Available-for-sale:
Interest earned
(*
)
(*
)
(*
)
(*
)
Investment redeemed
$
$
$
$
(*) Less than $0.1 million.</t>
  </si>
  <si>
    <t>INVENTORIES:</t>
  </si>
  <si>
    <t>NOTE 3 - INVENTORIES:
Inventories were as follows:
(in millions)
At September 30,
At December 31,
Inventory, current:
Metals at average cost:
Finished goods
$
$
Work-in-process
Ore stockpiles on leach pads
Supplies at average cost:
Total current inventory
$
$
Inventory, non-current:
Ore stockpiles on leach pads
$
$
During the nine months ended September 30, 2017 and 2016 total leaching costs capitalized as non-current inventory of ore stockpiles on leach pads amounted to $386.4 million and $329.4 million, respectively. Leaching inventories recognized in cost of sales amounted to $246.7 million and $234.1 million for the nine months ended September 30, 2017 and 2016, respectively.</t>
  </si>
  <si>
    <t>INCOME TAXES:</t>
  </si>
  <si>
    <t>NOTE 4 — INCOME TAXES:
The income tax provision and the effective income tax rate for the nine months of 2017 and 2016 consisted of (in millions):
2017
2016
Statutory income tax provision
$
$
Peruvian royalty
—
Mexican royalty
Peruvian special mining tax
Total income tax provision
$
$
Effective income tax rate
%
%
These provisions include income taxes for Peru, Mexico and the United States. In addition, a Mexican royalty tax, a portion of the Peruvian royalty tax and the Peruvian special mining tax are included in the income tax provision. The increase in the effective tax rate for the 2017 period from the same period of 2016 is primarily due to an increase in expected dividends from our Mexican subsidiaries.
The Company’s Unrecognized Tax Benefits (UTB) are expected to change in the fourth quarter of 2017. The change is estimated to be $153 million and it is not expected to have a material effect on the Company’s financial statements because most of this change will be offset by corresponding adjustments to deferred tax balances. The UTB change is caused by the filing in early October 2017 of Internal Revenue Service (IRS) Form 3115 (Application for Change in Accounting Method) by the Company’s parent Americas Mining Corporation. The change is voluntary and is considered an automatic change pursuant to the guidelines published by the IRS.
Peruvian income tax rate: In December 2016, the Peruvian Government enacted income tax law changes to both the income tax and dividend tax rate that became effective on January 1, 2017. The 2016 rates and the new rates are as follows:
Year
Income Tax Rate
Dividend Tax Rate
2016
%
%
2017 and later
%
%
Peruvian royalty and special mining tax : The mining royalty charge is based on operating income margins with graduated rates ranging from 1% to 12% of operating profits, with a minimum royalty charge assessed at 1% of net sales. If the operating income margin is 10% or less, the royalty charge is 1% and for each 5% increment in the operating income margin, the royalty charge rate increases by 0.75%, up to a maximum of 12%. The minimum royalty charge assessed at 1% of net sales is recorded as cost of sales and those amounts assessed against operating income are included in the income tax provision. The Company has accrued $15.4 million and $12.2 million of royalty charge in the nine months of 2017 and 2016, respectively, of which $0.5 million was included in income taxes in 2017; no amounts were included in income tax in the nine months of 2016.
The special mining tax is based on operating income and its rate ranges from 2% to 8.4%. It begins at 2% for operating income margin up to 10% and increases by 0.4% of operating income for each addittoional 5% of operating income until 85% of operating income is reached. The Company has accrued $15.4 million and $7.5 million of special mining tax as part of the income tax provision for the nine months of 2017 and 2016, respectively.
Mexican mining royalty : Mexico has a mining royalty charge of 7.5% on earnings before taxes as defined by Mexican tax regulations and an additional royalty charge of 0.5% over gross income from sales of gold, silver and platinum. The Company has accrued $67.7 million and $29.4 million of royalty taxes as part of the income tax provision for the nine months of 2017 and 2016, respectively.
Accounting for uncertainty in income taxes: In the third quarter and nine months of 2017, there were no changes in the Company’s uncertain tax positions.</t>
  </si>
  <si>
    <t>PROVISIONALLY PRICED SALES:</t>
  </si>
  <si>
    <t>NOTE 5 — PROVISIONALLY PRICED SALES:
At September 30, 2017, the Company has recorded provisionally priced sales of copper at average forward prices per pound, and molybdenum at the September, 2017 market price per pound. These sales are subject to final pricing based on the average monthly London Metal Exchange (“LME”), or New York Commodities Exchange (“COMEX”), copper prices and Dealer Oxide molybdenum prices in the future month of settlement.
Following are the provisionally priced copper and molybdenum sales outstanding at September 30, 2017:
Sales volume
Priced at
Month of settlement
Copper
$
From October 2017 to December 2017
Molybdenum
$
From October 2017 to December 2017
The provisional sales price adjustment included in accounts receivable and net sales at September 30, 2017 includes positive adjustments of $0.7 million and $3.9 million for copper and molybdenum, respectively.
Management believes that the final pricing of these sales will not have a material effect on the Company’s financial position or results of operations.</t>
  </si>
  <si>
    <t>ASSET RETIREMENT OBLIGATION:</t>
  </si>
  <si>
    <t>NOTE 6 - ASSET RETIREMENT OBLIGATION:
The Company maintains an asset retirement obligation for its mining properties in Peru, as required by the Peruvian Mine Closure Law. In accordance with the requirements of this law the Company’s closure plans were approved by the Peruvian Ministry of Energy and Mines (“MINEM”). As part of the closure plans, the Company is required to provide annual guarantees over the estimated life of the mines, based on a present value approach, and to furnish the funds for the asset retirement obligation. This law requires a review of closing plans every five years. Currently and for the near-term future, the Company has pledged the value of its Lima office complex as support for this obligation. The accepted value of the Lima office building, for this purpose, is $30.8 million. Through September 2017, the Company has provided guarantees of $26.9 million. The closure cost recognized for this liability includes the cost, as outlined in its closure plans, of dismantling the Toquepala and Cuajone concentrators, the Ilo smelter and refinery, and the shops and auxiliary facilities at the three units.
In 2010, the Company announced to the Mexican federal environmental authorities its closure plans for the copper smelter plant at San Luis Potosi. The Company initiated a program for plant demolition and soil remediation with a budget of $66.2 million, which has been spent through September 30, 2017. Plant demolition and construction of a confinement area at the south of the property were completed in 2012. In accordance with remediation goals previously approved by environmental authorities, soil remediation and on-site encapsulation on a second confinement area of impacted soils have been completed. Confirmation sampling was successfully completed. On September 2, 2016, the environmental authorities approved the conclusion of the remediation effort for San Luis Potosi. The Company continues studying the possibilities for this property in order to decide whether to sell or develop the property. The overall cost recognized for mining closure in Mexico includes the estimated costs of dismantling concentrators, smelter and refinery plants, shops and other facilities. In 2016, the Company added $9.5 million related to the Quebalix IV closure plan, a project that is part of the Buenavista expansion.
The following table summarizes the asset retirement obligation activity for the nine months ended September 30, 2017 and 2016 (in millions):
2017
2016
Balance as of January 1
$
$
Changes in estimates
—
—
Payments
)
)
Accretion expense
Balance as of September 30,
$
$</t>
  </si>
  <si>
    <t>RELATED PARTY TRANSACTIONS:</t>
  </si>
  <si>
    <t>NOTE 7 — RELATED PARTY TRANSACTIONS:
The Company has entered into certain transactions in the ordinary course of business with parties that are controlling shareholders or their affiliates. These transactions include the lease of office space, air transportation and construction services and products and services related to mining and refining. The Company lends and borrows funds among affiliates for acquisitions and other corporate purposes. These financial transactions bear interest and are subject to review and approval by senior management, as are all related party transactions. It is the Company’s policy that the Audit Committee of the Board of Directors shall review all related party transactions. The Company is prohibited from entering or continuing a material related party transaction that has not been reviewed and approved or ratified by the Audit Committee.
Receivable and payable balances with related parties are shown below (in millions):
At September 30,
At December 31,
Related parties receivable current :
Grupo Mexico and affiliates:
Asarco LLC
$
$
Mexico Generadora de Energia S. de R.L. (“MGE”)
Grupo Mexico
Compania Perforadora Mexico S.A.P.I. de C.V. and affiliates
Mexico Proyectos y Desarrollos, S.A. de C.V. and affiliates
Operadora de Generadoras de Energia Mexico S.A. de C.V.
—
Related to the controlling group:
Operadora de Cinemas S.A. de C.V.
Boutique Bowling de Mexico S.A. de C.V.
$
$
At September 30,
At December 31,
Related parties payable:
Grupo Mexico and affiliates:
MGE
$
$
Asarco LLC
Mexico Proyectos y Desarrollos, S.A. de C.V. and affiliates
Ferrocarril Mexicano S.A. de C.V.
Grupo Mexico
Eolica El Retiro, S.A.P.I. de C.V.
Related to the controlling group:
Boutique Bowling de Mexico S.A. de C.V.
Mexico Transportes Aereos S.A. de C.V. (“Mextransport”)
Operadora de Cinemas S.A. de C.V.
Related to SCC executive officers:
Breaker S.A. de C.V. and affiliates (“Breaker”)
—
$
$
Purchase and sale activity:
Grupo Mexico and affiliates:
Grupo Mexico, the parent and the majority indirect stockholder of the Company, and its affiliates provide various services to the Company. These services are primarily related to accounting, legal, tax, financial, treasury, human resources, price risk assessment and hedging, purchasing, procurement and logistics, sales and administrative and other support services. The Company pays Grupo Mexico for these services and expects to continue requiring these services in the future.
The following table summarizes the purchase and sale activities with Grupo Mexico and its affiliates in the nine months ended September 30, 2017 and 2016 (in millions):
2017
2016
Purchase activity
Asarco LLC
$
$
Eolica El Retiro, S.A.P.I. de C.V.
Ferrocarril Mexicano S.A de C.V.
Grupo Mexico
MGE
Mexico Proyectos y Desarrollos, S.A. de C.V. and affiliates
Total purchases
$
$
Sales activity
Asarco LLC
$
$
Compania Perforadora Mexico S.A.P.I. de C.V and affiliates
Grupo Mexico
MGE
Mexico Proyectos y Desarrollos, S.A. de C.V. and affiliates
—
Total sales
$
$
In the nine month period of 2017, the Company made donations of $1.9 million to Fundacion Grupo Mexico, an organization dedicated to promoting the social and economic development of the communities close to the Company’s Mexican operations.
The Company’s Mexican operations paid fees for freight services provided by Ferrocarril Mexicano S.A de C.V., and for construction services provided by Mexico Proyectos y Desarrollo S.A. de C.V. and its affiliates. All of these companies are subsidiaries of Grupo Mexico.
The Company’s Mexican operations purchased scrap and other residual copper mineral from Asarco LLC, and power from MGE. Both companies are subsidiaries of Grupo Mexico.
In 2005, the Company organized MGE, as a subsidiary of Minera Mexico, for the construction of two power plants to supply power to the Company’s Mexican operations. In May 2010, the Company’s Mexican operations granted a $350 million line of credit to MGE for the construction of the power plants. That line of credit was due on December 31, 2012 and carried an interest rate of 4.4%. In the first quarter of 2012, Controladora de Infraestructura Energetica Mexico, S. A. de C. V., an indirect subsidiary of Grupo Mexico, acquired 99.999% of MGE through a capital subscription of 1,928.6 million of Mexican pesos (approximately $150 million), reducing Minera Mexico’s participation to less than 0.001%. As consequence of this change in control, MGE became an indirect subsidiary of Grupo Mexico. Additionally, at the same time, MGE paid $150 million to the Company’s Mexican operations partially reducing the total debt. The remaining balance was restructured as subordinated debt of MGE. In the third quarter of 2016, MGE repaid the outstanding balance of the debt. Related to this loan, the Company recorded interest income of $4.2 million in the nine months ended September 30, 2016.
In 2012, the Company signed a power purchase agreement with MGE, whereby MGE will supply some of the Company’s Mexican operations with power through 2032. MGE completed construction of its first power plant in June 2013 and the second plant, in the second quarter of 2014. These plants are natural gas-fired combined cycle power generating units, with a net total capacity of 516.2 megawatts. The first plant began supplying power to the Company in December 2013, and the second plant began to supply power in June 2015. MGE is supplying 14% of its power output to third-party energy users.
On August 4, 2014, Mexico Generadora de Energia Eolica S. de R.L. de C.V, an indirect subsidiary of Grupo Mexico, located in Oaxaca, Mexico, acquired Eolica el Retiro. Eolica el Retiro is a windfarm that has 37 wind turbines. This company started operations in January 2014 and started to sell power to IMMSA and other subsidiaries of Grupo Mexico in the third quarter of 2014. Eolica el Retiro is supplying approximately 27% of its power output to IMMSA.
The Company sold copper cathodes, rod and anodes, as well as sulfuric acid, silver, gold and lime to Asarco LLC. In addition, the Company received fees for building rental and maintenance services provided to Mexico Proyectos y Desarrollos, S.A. de C.V. and its affiliates and to Compania Perforadora Mexico S.A.P.I. de C.V., and for natural gas and services provided to MGE; all subsidiaries of Grupo Mexico.
Companies with relationships to the controlling group:
The following table summarizes the purchase and sales activities with other Larrea family companies in the nine months ended September 30, 2017 and 2016 (in millions):
2017
2016
Purchase activity
Boutique Bowling de Mexico S.A. de C.V.
$
$
Mextransport
Operadora de Cinemas S.A. de C.V.
Total purchases
$
$
Sales activity
Boutique Bowling de Mexico S.A. de C.V.
$
$
Mextransport
Operadora de Cinemas S.A. de C.V.
Total sales
$
$
The Larrea family controls a majority of the capital stock of Grupo Mexico, and has extensive interests in other businesses, including transportation, real estate and entertainment. The Company engages in certain transactions in the ordinary course of business with other entities controlled by the Larrea family relating to the lease of office space, air transportation and entertainment.
The Company’s Mexican operations paid fees for entertainment services provided by Boutique Bowling de Mexico S.A de C.V. and Operadora de Cinemas S.A. de C.V. Both companies are controlled by the Larrea family.
MexTransport provides aviation services to the Company’s Mexican operations. In addition, the Company received fees for building rental provided to Mextransport. This is a company controlled by the Larrea family.
In addition, the Company received fees for building rental and maintenance provided to Boutique Bowling de Mexico S.A. de C.V., and Operadora de Cinemas S.A. de C.V.
Companies with relationships to SCC executive officers:
The following table summarizes the purchase activities with companies with relationships to SCC executive officers in the nine months ended September 30, 2017 and 2016 (in millions):
2017
2016
Breaker
$
—
$
Higher Technology S.A.C.
—
Pigoba S.A. de C.V.
—
Servicios y Fabricaciones Mecanicas S.A.C.
Total purchases
$
$
(*) amount is lower than $0.1 million
In 2016, the Company purchased industrial materials from Breaker S.A. de C.V., Breaker Peru S.A.C., and Pigoba S.A. de C.V. in which the SCC´s Chief Executive Officer´s sons, Carlos Gonzalez and Alejandro Gonzalez; and son-in-law, Jorge Gonzalez, have a proprietary interest. Also, the Company purchased industrial material to Higher Technology S.A.C. and paid fees for maintenance services provided by Servicios y Fabricaciones Mecanicas S.A.C. Companies in which Carlos Gonzalez son of SCC´s Chief Executive Officer had a proprietary interest through June 6, 2016.
Equity Investment in Affiliate: The Company has a 44.2% participation in Compania Minera Coimolache S.A. (“Coimolache”), which it accounts for on the equity method. Coimolache owns Tantahuatay, a gold mine located in the northern part of Peru.
It is anticipated that in the future the Company will enter into similar transactions with these same parties.</t>
  </si>
  <si>
    <t>BENEFIT PLANS:</t>
  </si>
  <si>
    <t>NOTE 8 — BENEFIT PLANS:
Post retirement defined benefit plans:
The Company has two noncontributory defined benefit pension plans covering former salaried employees in the United States and certain former expatriate employees in Peru. Effective October 31, 2000, the Board of Directors amended the qualified pension plan to suspend the accrual of benefits.
In addition, the Company’s Mexican subsidiaries have a defined contribution pension plan for salaried employees and a non-contributory defined benefit pension plan for union employees.
The components of net periodic benefit costs for the nine months ended September 30, 2017 and 2016 are as follows (in millions):
2017
2016
Service cost
$
$
Interest cost
Expected return on plan assets
)
)
Amortization of prior service cost (credit)
Amortization of net loss
Net periodic benefit costs
$
)
$
)
(*) amount is lower than $0.1 million
Post-retirement Health care plans:
United States: The Company adopted a post-retirement health care plan for retired salaried employees eligible for Medicare in 1996. The Company manages the plan and is currently providing health benefits to retirees. The plan is accounted for in accordance with ASC 715 “Compensation retirement benefits”.
In Mexico, health services are provided by the Mexican Social Security Institute.
The components of net periodic benefit cost for the nine months ended September 30, 2017 and 2016 are as follows (in millions):
2017
2016
Interest cost
$
$
Amortization of net loss (gain)
)
)
Amortization of prior service cost (credit)
(*
)
(*
)
Net periodic benefit cost
$
$
(*) amount is lower than $0.1 million</t>
  </si>
  <si>
    <t>COMMITMENTS AND CONTINGENCIES:</t>
  </si>
  <si>
    <t xml:space="preserve">NOTE 9 — COMMITMENTS AND CONTINGENCIES:
Environmental matters:
The Company has instituted extensive environmental conservation programs at its mining facilities in Peru and Mexico. The Company’s environmental programs include, among others, water recovery systems to conserve water and minimize the impact on nearby streams, reforestation programs to stabilize the surface of the tailings dams and the implementation of scrubbing technology in the mines to reduce dust emissions.
Environmental capital investments in the nine months ended September 30, 2017 and 2016 were as follows (in millions):
2017
2016
Peruvian operations
$
$
Mexican operations
$
$
Peruvian operations : The Company’s operations are subject to applicable Peruvian environmental laws and regulations. The Peruvian government, through the Ministry of Environment (“MINAM”) conducts annual audits of the Company’s Peruvian mining and metallurgical operations. Through these environmental audits, matters related to environmental obligation, compliance with legal requirements, atmospheric emissions, effluent monitoring and waste management are reviewed. The Company believes that it is in material compliance with applicable Peruvian environmental laws and regulations. Peruvian law requires that companies in the mining industry provide assurances for future mine closure and remediation. In accordance with the requirements of this law, the Company’s closure plans were approved by MINEM. See Note 6 “Asset retirement obligation,” for further discussion of this matter. In accordance with the requirements of the law, in 2015 the Company submitted the closure plans for the Tia Maria project and for the Toquepala expansion. The process of review and approval of closure plans usually takes several months. In March 2016, MINEM approved the Mining Closure Plan for the Toquepala expansion project. The closure plan for the Tia Maria project was approved in February 2017. The Company, however, has not recorded a retirement obligation for the project as the construction permit has not been received, and work on the project is on hold. The Company believes that under these circumstances the recording of a retirement obligation is not appropriate.
In 2008, the Peruvian government enacted environmental regulations establishing stringent air quality standards (“AQS”) for daily sulfur dioxide (“SO2”) in the air for the Peruvian territory. These regulations, as amended in 2013, recognized distinct zones/areas, as atmospheric basins. MINAM had established three atmospheric basins that required further attention to comply with the air quality standards. The Ilo basin was one of these three areas and the Company’s smelter and refinery are part of the area.
In June 2017, MINAM enacted a supreme decree which defines new AQS for daily sulfur dioxide and gaseous mercury for the Peruvian territory, as well as monthly lead in particulate matter (PM10), in order to adopt standards similar to comparable countries and conform them to the technical capabilities available in Peru, while ensuring the protection of public health. This decree also considers criteria established by the World Health Organization and establishes a mean 24-hour AQS equal to 250 micrograms per cubic meter (µg/m3) of SO2 to replace the current 24-hour AQS of 20 µg/m3 of SO2, effective since 2014. The decree also establishes a mean 24-hour AQS equal to 2 µg/m3 of gaseous mercury and a mean monthly AQS equal to 1.5 µg/m3 of lead in PM10.
The Company believes that these new AQS are appropriate for Peru and will allow Peruvian industry to be competitive with other countries. The Company has evaluated the potential impact of these new standards and expects that its adoption will not have a material impact on the financial position of the Company, as currently the Company maintains a significantly lower daily average level of µg/m3 of SO2, than those required by the new AQS.
In addition, in June 2017, MINAM enacted a supreme decree which establishes new quality standards for water in the Peruvian territory. The Company has reviewed this decree and considers that its adoption will not have a material impact on its financial position.
In 2013, the Peruvian government enacted soil environmental quality standards (“SQS”) applicable to any existing facility or project that generates or could generate the risk of soil contamination in its area of operation or influence. In March 2014, MINAM issued a supreme decree, which establishes additional provisions for the gradual implementation of SQS. Under this rule the Company had twelve months to identify contaminated sites in and around its facilities and present a report of identified contaminated sites. These documents were submitted to MINEM for approval in April 2015. After MINEM’s review, the documents for the Company’s operations were fully approved in July 2017. The next step is for the Company to prepare a characterization study to determine the depth, extent and physio-chemical composition of the contaminated areas and define an appropriate remediation plan and the time-frame for completion. In addition, the Company must submit for approval a Soil Decontamination Plan (SDP) within 30 months after being notified by the authority. This SDP must include remediation actions, a schedule and compliance deadlines. Also under this rule, if deemed necessary and given reasonable justification, the Company may request a one year extension for the decontamination plan.
Soil confirmation tests must be carried out after completion of decontamination actions (within the approved schedule) and results must be presented to authorities within 30 days after receiving such results. Non-compliance with this obligation or with decontamination goals will carry penalties, although no specific sanctions have been established yet. During compliance with this schedule, companies cannot be penalized for non-compliance with the SQS.
While the Company believes that there is a reasonable possibility that a potential loss contingency may exist, it cannot currently estimate the amount of the contingency. The Company believes that a reasonable determination of the loss will be possible once the characterization study and the SDP are substantially completed, which is expected for the first quarter of 2020. At that time the Company will be in a position to estimate the remediation cost. Further, the Company does not believe that it can estimate a reasonable range of possible costs until the noted studies have substantially progressed and therefore is not be able to disclose a range of costs that is meaningful.
Mexican operations : The Company’s operations are subject to applicable Mexican federal, state and municipal environmental laws, to Mexican official standards, and to regulations for the protection of the environment, including regulations relating to water supply, water quality, air quality, noise levels and hazardous and solid waste.
The principal legislation applicable to the Company’s Mexican operations is the Federal General Law of Ecological Balance and Environmental Protection (the “General Law”), which is enforced by the Federal Bureau of Environmental Protection (“PROFEPA”). PROFEPA monitors compliance with environmental legislation and enforces Mexican environmental laws, regulations and official standards. It may also initiate administrative proceedings against companies that violate environmental laws, which in the most extreme cases may result in the temporary or permanent shutdown of non-complying facilities, the revocation of operating licenses and/or other sanctions or fines.
In 2011, the General Law was amended, giving an individual or entity the ability to contest administrative acts, including environmental authorizations, permits or concessions granted, without the need to demonstrate the actual existence of harm to the environment as long as it can be argued that the harm may be caused. In addition, in 2011, amendments to the Civil Federal Procedures Code (“CFPC”) were enacted. These amendments establish three categories of collective actions by means of which 30 or more people claiming injury derived from environmental, consumer protection, financial services and economic competition issues will be considered to be sufficient in order to have a legitimate interest to seek through a civil procedure restitution or economic compensation or suspension of the activities from which the alleged injury derived. The amendments to the CFPC may result in more litigation, with plaintiffs seeking remedies, including suspension of the activities alleged to cause harm.
In 2013, the Environmental Liability Federal Law was enacted. The law establishes general guidelines for actions to be considered to likely cause environmental harm. If a possible determination regarding harm occurs, environmental clean-up and remedial actions sufficient to restore environment to a pre-existing condition should be taken. Under this law, if restoration is not possible, compensation measures should be provided. Criminal penalties and monetary fines can be imposed under this law.
In 2014, an accidental spill of approximately 40,000 cubic meters of copper sulfate solution occurred at a Buenavista mine leaching pond. This solution reached the Bacanuchi River and the Sonora River. The Company took immediate actions to contain the spill, and to comply with all necessary legal requirements. The Company hired contractors including environmental specialists and assigned more than 1,200 of its own personnel to clean the river. In addition, the Company developed a service program to assist the residents of the Sonora River region.
The National Water Commission, the Federal Commission for the Protection of Sanitary Risk and PROFEPA initiated administrative proceedings regarding the spill to determine possible environmental and health damages. On August 19, 2014, PROFEPA, as part of the administrative proceeding initiated after the spill, announced the filing of a criminal complaint against Buenavista del Cobre S.A. de C.V. (“BVC”), a subsidiary of the Company, in order to determine those responsible for the environmental damages. The Company is vigorously defending itself against this complaint. As of September 30, 2017, the case remains in the procedural stages and is pending resolution.
On September 15, 2014, the Company executed an administrative agreement with PROFEPA, providing for the submission of a remediation action plan to the Mexican Ministry of Environment and Natural Resources (Secretaria de Medio Ambiente y Recursos Naturales “SEMARNAT”). The general remediation program submitted to SEMARNAT was approved on January 6, 2015.
The Company also created a trust with a Mexican development bank, acting as a Trustee to support environmental remedial actions in connection with the spill, to comply with the remedial action plan and to compensate those persons adversely affected by the spill. The Company committed up to two billion Mexican pesos (approximately $150 million). A technical committee for the trust was created with representatives from the federal government, the Company and specialists assisted by a team of environmental experts to ensure the proper use of the funds. Along with the administrative agreement executed with PROFEPA, the trust served as an alternative mechanism for dispute resolution to mitigate public and private litigation risks.
On December 1, 2016, SEMARNAT issued its final resolution which held that all remediation actions contained in the Remediation Plan, as approved by the same authority, had been fully fulfilled and that all requirements had been complied with, except for biological monitoring activities at the Sonora River that will be continued until the first semester of 2019 pursuant to such Plan. On January 26, 2017, PROFEPA issued its final resolution under which it declared all mitigation actions completed and its investigation closed. In light of the above, the Company has obtained all necessary formal rulings from SEMARNAT and PROFEPA. On February 7, 2017, the Company closed the trust. In addition, as a result of this process, $10.2 million of excess provision was reversed in the first quarter of 2017. The total expense recorded for this accident in 2014 and 2015 was $136.4 million. Therefore, this matter is closed.
Through the first half of 2015, six collective action lawsuits were filed in federal courts in Mexico City and Sonora against two subsidiaries of the Company seeking economic compensation, clean up and remedial activities in order to restore the environment to its pre-existing conditions. Two of the collective action lawsuits have been dismissed by the court. The plaintiffs in the four remaining lawsuits are: Acciones Colectivas de Sinaloa, A.C. which established two collective actions; Defensa Colectiva A.C.; and Ana Luisa Salazar Medina et al. which has been granted a collective action certification. The remaining plaintiffs have requested cautionary measures on the construction of facilities for the monitoring of public health services and the prohibition of the closure of the Río Sonora Trust. As of September 30, 2017, these cases remain pending resolution.
Similarly, during 2015, eight civil action lawsuits were filed against BVC in the state courts of Sonora seeking damages for alleged injuries and for moral damages as a consequence of the spill. The plaintiffs in the state court lawsuits are: Jose Vicente Arriola Nunez et al; Santana Ruiz Molina et al; Andres Nogales Romero et al; Teodoro Javier Robles et al; Gildardo Vasquez Carvajal et al; Rafael Noriega Souffle et al; Grupo Banamichi Unido de Sonora El Dorado, S.C. de R.L. de C.V; and Marcelino Mercado Cruz. In 2016, three additional civil action lawsuits, claiming similar damages, were filed by Juan Melquicedec Lebaron; Blanca Lidia Valenzuela Rivera et al and Ramona Franco Quijada et al. In 2017, BVC was served with thirty-two additional civil action lawsuits, claiming similar damages. The lawsuits were filed by Francisco Javier Molina Peralta et al; Anacleto Cohen Machini et al; Francisco Rafael Alvarez Ruiz et al; Jose Alberto Martinez Bracamonte et al; Gloria del Carmen Ramirez Duarte et al; Flor Margarita Sabori et al; Blanca Esthela Ruiz Toledo et al; Julio Alfonso Corral Domínguez et al; Maria Eduwiges Bracamonte Villa et al; Francisca Marquez Dominguez et al; Jose Juan Romo Bravo et al; Jose Alfredo Garcia Leyva et al; Gloria Irma Dominguez Perez et al; Maria del Refugio Romero et al; Miguel Rivas Medina et al; Yolanda Valenzuela Garrobo et al; Maria Elena Garcia Leyva et al; Manuel Alfonso Ortiz Valenzuela et al; Francisco Alberto Arvayo Romero et al; Maria del Carmen Villanueva Lopez et al; Manuel Martin Garcia Salazar; Miguel Garcia Arguelles et al; Dora Elena Rodriguez Ochoa et al; Honora Eduwiges Ortiz Rodriguez et al; Francisco Jose Martinez Lopez et al; Maria Eduwiges Lopez Bustamante; Rodolfo Barron Villa et al, Jose Carlos Martinez Fernandez et al, Maria de los Angeles Fabela et al; Rafaela Edith Haro et al; Luz Mercedes Cruz et al; and Juan Pedro Montaño et al. As of September 30, 2017, these cases remain pending resolution.
During 2015, four constitutional lawsuits (juicios de amparo) were filed before Federal Courts against various authorities and against a subsidiary of the Company, arguing; (i) the alleged lack of a waste management program approved by SEMARNAT; (ii) the alleged lack of a remediation plan approved by SEMARNAT with regard to the August 2014 spill; (iii) the alleged lack of community approval regarding the environmental impact authorizations granted by SEMARNAT to one subsidiary of the Company; and (iv) the alleged inactivity of the authorities with regard of the spill in August 2014. The plaintiffs of these lawsuits are: Francisca Garcia Enriquez, et al which established two lawsuits, Francisco Ramon Miranda, et al and Jesus David Lopez Peralta et al. During the third quarter of 2016, four additional constitutional lawsuits, claiming similar damages were filed by Mario Alberto Salcido et al; Maria Elena Heredia Bustamante et al; Martin Eligio Ortiz Gamez et al; and Maria de los Angeles Enriquez Bacame et al. During the third quarter of 2017, BVC was served with another constitutional lawsuit filed by Francisca García Enriquez et al. As of September 30, 2017, these cases remain pending resolution.
It is not currently possible to determine the extent of the damages sought in these state and federal lawsuits but the Company considers that these lawsuits are without merit. Accordingly, the Company is vigorously defending against them. Nevertheless, the Company considers that none of the legal proceedings resulting from the spill, individually or in the aggregate, would have a material effect on its financial position or results of operations.
The Company believes that all of its facilities in Peru and Mexico are in material compliance with applicable environmental, mining and other laws and regulations.
The Company also believes that continued compliance with environmental laws of Mexico and Peru will not have a material adverse effect on the Company’s business, properties, result of operations, financial condition or prospects and will not result in material capital investments.
Litigation matters :
The “Virgen Maria” Mining Concessions of the Tia Maria Mining Project
The Tia Maria project includes various mining concessions, totaling 32,989.64 hectares. One of the concessions is the “Virgen Maria” mining concession totaling 943.72 hectares or 2.9% of the total mining concessions.
Related to the “Virgen Maria” mining concessions, in August 2009, a lawsuit was filed against SCC’s Branch by the former stockholders of Exploraciones de Concesiones Metalicas S.A.C. (“Excomet”). The plaintiffs allege that the acquisition of Excomet’s shares by the Branch is null and void because the $2 million purchase price paid by the Branch for the shares of Excomet was not fairly negotiated by the plaintiffs and the Branch. In 2005, the Branch acquired the shares of Excomet after lengthy negotiations with the plaintiffs, and after the plaintiffs, which were all the stockholders of Excomet, approved the transaction in a general stockholders’ meeting. Excomet was at the time owner of the “Virgen Maria” mining concession. In October 2011, the civil court dismissed the case on the grounds that the claim had been barred by the statute of limitations. On appeal by the plaintiffs, the Superior Court reversed the lower court’s decision and remanded it to the lower court for further proceedings. In August 2015, the lower court dismissed the case on the grounds that the plaintiffs had not proven the alleged unfairness of the negotiations. The plaintiffs appealed this resolution before the Superior Court. In September 2016, the Superior Court confirmed the lower court’s resolution and the plaintiffs filed an extraordinary appeal in order to have the case reviewed by the Supreme Court. As of September 30, 2017, the case remains pending resolution without further developments.
The Company asserts that this lawsuit is without merit and is vigorously defending against it. Additionally, the amount of this contingency cannot be reasonably estimated by management at this time.
The Tia Maria Mining Project
There are five lawsuits filed against the Peruvian Branch of the Company related to the Tia Maria project. The lawsuits seek (i) to declare null and void the resolution which approved the Environmental Impact Assessment of the project; (ii) the cancellation of the project and the withdrawal of mining activities in the area and (iii) to declare null and void the mining concession application of the Tia Maria project. The lawsuits were filed by Messrs. Jorge Isaac del Carpio Lazo (filed May 22, 2015), Ernesto Mendoza Padilla (filed May 26, 2015), Juan Alberto Guillen Lopez (filed June 18, 2015), Hernan Raul Hatamare Hual (filed August 6, 2015) and Nicolas Belfiore Nicolini (filed November 13, 2015).
The del Carpio Lazio case was rejected by the court of first instance on November 14, 2016. The plaintiff filed an appeal before the Superior Court on January 3, 2017. As of September 30, 2017, the case remains pending resolution without further developments.
The Mendoza Padilla case was rejected by the lower court on July 8, 2015. This ruling was confirmed by the Superior Court on June 14, 2016. On July 12, 2016, the case was appealed before the Constitutional Court. As of September 30, 2017, the case remains pending resolution without further developments.
The Guillen Lopez case is currently before the lower court. As of September 30, 2017, the case remains pending resolution without further developments.
On October 3, 2016 the lower court ruled that the Hatamare Hual case had expired and declared the case concluded. The plaintiff has not filed an appeal before the Superior Court. On November 16, 2016, the Company´s Peruvian Branch requested for the case to be closed. The case was closed on February 3, 2017.
In the Belfiore Nicolini case, the court ruled partially in favor of the plaintiff. However, the Company filed an appeal to challenge said decision. As of September 30, 2017, the case remains pending resolution without further developments.
The Company asserts that these lawsuits are without merit and is vigorously defending against them. The potential contingency amount for these cases cannot be reasonably estimated by management at this time.
Special Regional Pasto Grande Project (“Pasto Grande Project”)
In 2012, the Pasto Grande Project, an entity of the Regional Government of Moquegua, filed a lawsuit against SCC’s Peruvian Branch alleging property rights over a certain area used by the Peruvian Branch and seeking the demolition of the tailings dam where SCC’s Peruvian Branch has deposited its tailings from the Toquepala and Cuajone operations since 1995. The Peruvian Branch has had title to use the area in question since 1960 and has constructed and operated the tailing dams with proper governmental authorization, since 1995. SCC’s Peruvian Branch asserts that the lawsuit is without merit and is vigorously defending against it. Upon a motion filed by the Peruvian Branch, the lower court has included MINEM as a defendant in this lawsuit. MINEM has answered the complaint and denied the validity of the claim. As of September 30, 2017, the case remains pending resolution without further developments. The amount of this contingency cannot be reasonably estimated by management at this time.
Carla Lacey and Barbara Siegfried, on behalf of themselves and all other similarly situated stockholders of Southern Copper Corporation, and derivatively on behalf of Southern Copper Corporation
A purported class action derivative lawsuit filed in the Delaware Court of Chancery was served on the Company and its Directors in February 2016 relating to the 2012 capitalization of 99.999% of MGE by Controladora de Infraestructura Energetica Mexico, S.A. de C.V., an indirect subsidiary of Grupo Mexico (the “CIEM Capitalization”), the Company’s entry into a power purchase agreement with MGE in 2012 (the “MGE Power Purchase Agreement”), and the 2012 restructuring of a loan from the Company’s Mexican Operations to MGE for the construction of two power plants to supply power to the Company’s Mexican operations (the “MGE Loan Restructuring”). The action purports to be brought on behalf of the Company and its common stockholders. The complaint alleges, among other things, that the CIEM Capitalization, the MGE Power Purchase Agreement and the MGE Loan Restructuring were the result of breaches of fiduciary duties and the Company’s charter. The Company has filed a response denying these allegations and is currently in the discovery process.
Labor matters :
Peruvian operations: 70% of the Company’s 4,585 Peruvian employees were unionized at September 30, 2017. Currently, there are five separate unions, one large union and four smaller unions. In the first quarter of 2016, the Company signed three-year agreements with all five unions. These agreements include, among other things, annual salary increases of 5% for each of the three years.
In April 2017, the unified labor union of SPCC workers and one of Toquepala’s unions began a strike, demanding a review of certain health and profit sharing benefits. The strike ended after 12 days. The Company estimates a loss of approximately 1,400 tons of copper production. In July 2017, the same unions began an illegal strike that ended after five days.
Mexican operations : In recent years, the Mexican operations have experienced a positive improvement of their labor environment, as its workers opted to change their affiliation from the Sindicato Nacional de Trabajadores Mineros, Metalurgicos y Similares de la Republica Mexicana (the “National Mining Union”) to other less politicized unions.
However, the workers of the San Martin and Taxco mines, are still under the National Mining Union and have been on strike since July 2007. On December 10, 2009, a federal court confirmed the legality of the San Martin strike. In order to recover the control of the San Martin mine and resume operations, the Company filed a court petition on January 27, 2011 requesting that the court, among other things, define the termination payment for each unionized worker. The court denied the petition alleging that, according to federal labor law, the union was the only legitimate party to file such petition. On appeal by the Company, on May 13, 2011, the Mexican federal tribunal accepted the petition. In July 2011, the National Mining Union appealed the favorable court decision before the Supreme Court. On November 7, 2012, the Supreme Court affirmed the decision of the federal tribunal. The Company filed a new proceeding before the labor court on the basis of the Supreme Court decision, which recognized the right of the labor court to define responsibility for the strike and the termination payment for each unionized worker. A favorable decision of the labor court in this new proceeding would have the effect of terminating the protracted strike at San Martin. As of September 30, 2017, the case remains pending resolution without further developments.
In the case of the Taxco mine, following the workers refusal to allow exploration of new reserves, the Company commenced litigation seeking to terminate the labor relationship with workers at the mine (including termination of the related collective bargaining agreement). On September 1, 2010, the federal labor court issued a ruling approving the termination of the collective bargaining agreement and all the individual labor contracts of the workers affiliated with the Mexican mining union at the Taxco mine. The mining union appealed the labor court ruling before a federal court. In September 2011, the federal court accepted the union’s appeal and remanded the case to the federal labor court for reconsideration. After several legal proceedings on January 25, 2013, the Company filed a new proceeding before the labor court. On June 16, 2014, the labor court denied the petition of the Company. The resolution issued by the labor court was challenged by the Company before a federal court. In August 2015, the Supreme Court decided to assert jurisdiction over the case and to rule on it directly. As of September 30, 2017, the case remains pending resolution without further developments.
It is expected that operations at these mines will remain suspended until these labor issues are resolved. In view of these lengthy strikes, the Company has reviewed the carrying value of the San Martin and Taxco mines to ascertain whether impairment exists. The Company concluded that there is a non-material impairment of the assets located at these mines.
Other legal matters :
The Company is involved in various other legal proceedings incidental to its operations, but the Company does not believe that decisions adverse to it in any such proceedings, individually or in the aggregate, would have a material effect on its financial position or results of operations.
Other commitments :
Peruvian Operations
Tia Maria:
On August 1, 2014, the Company received the final approval of Tia Maria´s Environmental Impact Assessment (“EIA”). However, the issuance of the project´s construction permit has been delayed due to pressures from anti-mining groups. The Company continues working with community groups in order to resolve open issues concerning the project. The Company is also working jointly with the Peruvian Government to obtain the construction license for this 120,000 tons of SX-EW copper per year greenfield project. The Company expects the license to be issued in the first quarter 2018.
Tia Maria´s project budget is approximately $1.4 billion, of which $350.3 million has been invested through September 30, 2017. When completed, it is expected to produce 120,000 tons of copper cathodes per year. This project will use state-of-the-art SX-EW technology with the highest international environmental standards. SX-EW facilities are the most environmentally friendly in the industry as they do not require a smelting process and consequently, no emissions are released into the atmosphere. The project will only use seawater, transporting this more than 25 kilometers to 1,000 meters above sea level, and includes a desalinization plant which will be constructed at a cost of $95 million. Consequently, the Tambo river water resources and the water resources from the wells in the area will be used solely for farming and human consumption.
The Company expects the project to generate 3,500 jobs during the construction phase. When in operation, Tia Maria will directly employ 600 workers and indirectly provide jobs to another 2,000. Through its expected twenty-year life, the project related services will create significant business opportunities in the Arequipa region.
In view of the delay in this project, the Company continues to review the carrying value of this asset to ascertain whether impairment exists. Should the Tia Maria project not move forward, the Company is confident that most of the project equipment will continue to be used productively, through reassignment to other mine locations operated by the Company. The Company believes that an impairment loss, if any, will not be material.
Toquepala Concentrator Expansion:
In April 2015, the construction permit for the Toquepala expansion project was approved by the MINEM. The project budget is $1.2 billion, of which $743.5 million has been expended through September 30, 2017. When completed, this expansion project is expected to increase annual production capacity by 100,000 tons of copper and 3,100 tons of molybdenum. The project has reached 80% progress and is expected to be completed by the second quarter 2018.
Corporate Social Responsibility:
The Company has a corporate social responsibility policy to maintain and promote continuity of its mining operations and obtain the best results. The main objective of this policy is to integrate its operations with the local communities in the areas of influence of its operations by creating a permanent positive relationship with them, in order to develop the optimum social conditions and to promote sustainable development in the area. Accordingly, the Company has made the following commitments:
Tacna Region: In connection with the Toquepala concentrator expansion, the Company has committed to fund various social and infrastructure improvement projects in Toquepala’s neighboring communities. The total amount committed for these purposes is S/ 445.0 million (approximately $132 million).
Moquegua Region: In the Moquegua region, the Company is part of a “development roundtable” in which the local municipal authorities, the community representatives and the Company discuss the social needs and the way the Company could contribute to sustainable development in the region. As part of this, the roundtable is discussing the creation of a Moquegua Region Development Fund for which the Company has offered a contribution of S/ 700 million (approximately $209 million). While final funding is not yet settled, the Company has committed to contribute S/ 108.5 million (approximately $32 million) in advance, which is being utilized in an educational project and S/ 48.4 million (approximately $14 million) for a residual water treatment plant in Ilo, a sea-wall embankment and a fresh water facility at El Algarrobal.
In addition, the Company has committed S/ 143.0 million (approximately $43 million) for the construction of five infrastructure projects in the Moquegua region </t>
  </si>
  <si>
    <t>SEGMENT AND RELATED INFORMATION:</t>
  </si>
  <si>
    <t>NOTE 10 — SEGMENT AND RELATED INFORMATION:
Company management views Southern Copper as having three reportable segments and manages it on the basis of these segments. The reportable segments identified by the Company are: the Peruvian operations, the Mexican open-pit operations and the Mexican underground mining operations segment identified as the IMMSA unit.
The three reportable segments identified are groups of mines, each of which constitute an operating segment, with similar economic characteristics, type of products, processes and support facilities, similar regulatory environments, similar employee bargaining contracts and similar currency risks. In addition, each mine within the individual group earns revenues from similar type of customers for their products and services and each group incurs expenses independently, including commercial transactions between groups.
Financial information is regularly prepared for each of the three segments and the results of the Company’s operations are regularly reported to Senior Management on the segment basis. Senior Management of the Company focus on operating income and on total assets as measures of performance to evaluate different segments and to make decisions to allocate resources to the reported segments. These are common measures in the mining industry.
Financial information relating to Southern Copper’s segments is as follows:
Three Months Ended September 30, 2017
(in millions)
Mexican
Mexican
Peruvian
Corporate, other
Consolidated
Net sales outside of segments
$
$
$
—
$
Intersegment sales
$
)
—
Cost of sales (exclusive of depreciation, amortization and depletion)
)
Selling, general and administrative
)
Depreciation, amortization and depletion
Exploration
Operating income
$
$
$
$
)
Less:
Interest, net
)
Other income (expense)
)
Income taxes
)
Equity earnings of affiliate
Non-controlling interest
)
Net income attributable to SCC
$
Capital investment
$
$
$
$
$
Property and mine development, net
$
$
$
$
$
Total assets
$
$
$
$
$
Three Months Ended September 30, 2016
(in millions)
Mexican
Mexican
Peruvian
Corporate, other
Consolidated
Net sales outside of segments
$
$
$
—
$
Intersegment sales
$
)
—
Cost of sales (exclusive of depreciation, amortization and depletion)
)
Selling, general and administrative
Depreciation, amortization and depletion
Exploration
Operating income
$
$
$
$
Less:
Interest, net
)
Other income (expense)
Income taxes
)
Equity earnings of affiliate
Non-controlling interest
)
Net income attributable to SCC
$
Capital investment
$
$
$
$
$
Property and mine development, net
$
$
$
$
$
Total assets
$
$
$
$
)
$
Nine Months Ended September 30, 2017
(in millions)
Mexican
Mexican
Peruvian
Corporate, other
Consolidated
Net sales outside of segments
$
$
$
—
$
Intersegment sales
$
)
—
Cost of sales (exclusive of depreciation, amortization and depletion)
)
Selling, general and administrative
Depreciation, amortization and depletion
Exploration
Environmental remediation
)
—
—
—
)
Operating income
$
$
$
$
)
Less:
Interest, net
)
Other income (expense)
Income taxes
)
Equity earnings of affiliate
Non-controlling interest
)
Net income attributable to SCC
$
Capital investment
$
$
$
$
$
Property and mine development, net
$
$
$
$
$
Total assets
$
$
$
$
$
Nine Months Ended September 30, 2016
(in millions)
Mexican
Mexican
Peruvian
Corporate, other
Consolidated
Net sales outside of segments
$
$
$
—
$
Intersegment sales
$
)
—
Cost of sales (exclusive of depreciation, amortization and depletion)
)
Selling, general and administrative
Depreciation, amortization and depletion
Exploration
Operating income
$
$
$
$
Less:
Interest, net
)
Other income (expense)
Income taxes
)
Equity earnings of affiliate
Non-controlling interest
)
Net income attributable to SCC
$
Capital investment
$
$
$
$
$
Property and mine development, net
$
$
$
$
$
Total assets
$
$
$
$
)
$</t>
  </si>
  <si>
    <t>STOCKHOLDERS' EQUITY:</t>
  </si>
  <si>
    <t>NOTE 11 — STOCKHOLDERS’EQUITY:
Treasury Stock:
Activity in treasury stock in the nine-month period ended September 30, 2017 and 2016 is as follows (in millions):
2017
2016
Southern Copper common shares
Balance as of January 1,
$
$
Purchase of shares
—
Used for corporate purposes
)
)
Balance as of September 30,
Parent Company (Grupo Mexico) common shares
Balance as of January 1,
Other activity, including dividend, interest and foreign currency transaction effect
Balance as of September 30,
Treasury stock balance as of September 30,
$
$
The following table summarizes share distributions in the nine months of 2017 and 2016:
2017
2016
Southern Copper common shares
Directors’ Stock Award Plan
Parent Company (Grupo Mexico) common shares
Employee stock purchase plan (shares in millions)
Southern Copper Common Shares:
At September 30, 2017 and 2016, there were in treasury 111,567,617 and 110,579,617 SCC’s common shares, respectively.
SCC share repurchase program:
In 2008, the Company’s Board of Directors (“BOD”) authorized a $500 million share repurchase program that has since been increased by the BOD and is currently authorized to $3 billion. Pursuant to this program, the Company has purchased 119.5 million shares of common stock at a cost of $2.9 billion. These shares are available for general corporate purposes. The Company may purchase additional shares of its common stock from time to time, based on market conditions and other factors. This repurchase program has no expiration date and may be modified or discontinued at any time.
There has not been activity in the SCC share repurchase program since the third quarter of 2016. The NYSE closing price of SCC common shares at September 30, 2017 was $39.76 and the maximum number of shares that the Company could purchase at that price is 2.1 million shares.
As a result of the repurchase of shares of SCC’s common stock, Grupo Mexico’s direct and indirect ownership was 88.9% as of September 30, 2017.
Directors’ Stock Award Plan:
The Company established a stock award compensation plan for certain directors who are not compensated as employees of the Company. Under this plan, participants will receive 1,200 shares of common stock upon election and 1,200 additional shares following each annual meeting of stockholders thereafter. 600,000 shares of Southern Copper common stock have been reserved for this plan. The Company’s Board of Directors and the stockholders approved a one-year extension of the Plan until January 29, 2018. The fair value of the award is measured each year at the date of the grant.
The activity of the plan in the three-month period ended September 30, 2017 and 2016 was as follows:
2017
2016
Total SCC shares reserved for the plan
Total shares granted at January 1,
)
)
Granted in the period
)
)
Total shares granted at September 30,
)
)
Remaining shares reserved
Parent Company common shares:
At September 30, 2017 and 2016 there were in treasury 110,941,769 and 115,781,665 of Grupo Mexico’s common shares, respectively.
Employee Stock Purchase Plan:
2010 Plan : During 2010, the Company offered to eligible employees a stock purchase plan through a trust that acquires series B shares of Grupo Mexico stock for sale to its employees, employees of subsidiaries, and certain affiliated companies. The purchase price was established at 26.51 Mexican pesos (approximately $1.28) for the initial subscription. Every two years employees were able to acquire title to 50% of the shares paid in the previous two years. The employees paid for shares purchased through monthly payroll deductions over the eight year period of the plan. At the end of the eight year period, the Company granted the participant a bonus of one share for every ten shares purchased by the employee.
The participants were entitled to receive dividends in cash for dividends paid by Grupo Mexico for all shares that were fully purchased and paid by the employee as of the date that the dividend is paid. If the participant had only partially paid for shares, the entitled dividends were used to reduce the remaining liability owed for purchased shares.
In the case of voluntary or involuntary resignation/termination of the employee, the Company paid to the employee the fair market sales price at the date of resignation/termination of the fully paid shares, net of costs and taxes. When the fair market sales value of the shares was higher than the purchase price, the Company applied a deduction over the amount to be paid to the employee based on a decreasing schedule specified in the plan.
In case of retirement or death of the employee, the Company rendered the buyer or his legal beneficiary, the fair market sales value as of the date of retirement or death of the shares effectively paid, net of costs and taxes.
The stock based compensation expense for the nine months 2017 and 2016 and the unrecognized compensation expense under this plan were as follows (in millions):
2017
2016
Stock based compensation expense
$
$
Unrecognized compensation expense
$
$
The unrecognized compensation expense under this plan is expected to be recognized over the remaining one year and three month period.
The following table presents the activity of this plan for the nine months ended September 30, 2017 and 2016:
Shares
Unit Weighted Average
Outstanding shares at January 1, 2017
$
Granted
—
—
Exercised
)
Forfeited
—
—
Outstanding shares at September 30, 2017
$
Outstanding shares at January 1, 2016
$
Granted
—
—
Exercised
)
Forfeited
—
—
Outstanding shares at September 30, 2016
$
2015 Plan : In January 2015, the Company offered to eligible employees a new stock purchase plan (the “New Employee Stock Purchase Plan”) through a trust that acquires series B of shares of Grupo Mexico stock for sale to its employees, and employees of subsidiaries, and certain affiliated companies.
The purchase price was established at 38.44 Mexican pesos (approximately $1.86) for the initial subscription, which expires on January 2023. Every two years employees will be able to acquire title to 50% of the shares paid in the previous two years. The employees will pay for shares purchased through monthly payroll deductions over the eight year period of the plan. At the end of the eight year period, the Company will grant the participant a bonus of 1 share for every 10 shares purchased by the employee. Any future subscription will be at the average market price at the date of acquisition or the grant date.
If Grupo Mexico pays dividends on shares during the eight year period, the participants will be entitled to receive the dividend in cash for all shares that have been fully purchased and paid as of the date that the dividend is paid. If the participant has only partially paid for shares, the entitled dividends will be used to reduce the remaining liability owed for purchased shares.
In the case of voluntary or involuntary resignation/termination of the employee, the Company will pay to the employee the fair market sales price at the date of resignation of the fully paid shares, net of costs and taxes. When the fair market sales value of the shares is higher than the purchase price, the Company will apply a deduction over the amount to be paid to the employee based on a decreasing schedule specified in the plan.
In case of retirement or death of the employee, the Company will render the buyer or his legal beneficiary, the fair market sales value as of the date of retirement or death of the shares effectively paid, net of costs and taxes.
The stock based compensation expense for the nine months of 2017 and 2016 and the unrecognized compensation expense under this plan were as follows (in millions):
2017
2016
Stock based compensation expense
$
$
Unrecognized compensation expense
$
$
The following table presents the activity of this plan for the nine months ended September 30, 2017 and 2016:
Shares
Unit Weighted Average
Outstanding shares at January 1, 2017
$
Granted
—
—
Exercised
)
Forfeited
—
—
Outstanding shares at September 30, 2017
$
Outstanding shares at January 1, 2016
$
Granted
—
—
Exercised
)
Forfeited
—
—
Outstanding shares at September 30, 2016
$
Non-controlling interest:
The following table presents the non-controlling interest activity for the nine months ended September 30, 2017 and 2016:
2017
2016
Balance as of January 1,
$
$
Net earnings
Dividend paid
)
—
Balance as of September 30,
$
$</t>
  </si>
  <si>
    <t>FINANCIAL INSTRUMENTS:</t>
  </si>
  <si>
    <t>NOTE 12 — FINANCIAL INSTRUMENTS:
Subtopic 820-10 of ASC “Fair value measurement and disclosures — Overall”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Subtopic 820-10 are described below:
Level 1 - Unadjusted quoted prices in active markets that are accessible at the measurement date for identical, unrestricted assets or liabilities.
Level 2 - Inputs that are observable, either directly or indirectly, but do not qualify as Level 1 inputs. (i.e., quoted prices for similar assets or liabilities).
Level 3 - Prices or valuation techniques that require inputs that are both significant to the fair value measurement and unobservable (i.e., supported by little or no market activity).
The carrying amounts of certain financial instruments, including cash and cash equivalents, accounts receivable (other than accounts receivable associated with provisionally priced sales) and accounts payable approximate fair value due to their short maturities. Consequently, such financial instruments are not included in the following table that provides information about the carrying amounts and estimated fair values of other financial instruments that are not measured at fair value in the condensed consolidated balance sheet as of September 30, 2017 and December 31, 2016 (in millions):
At September 30, 2017
At December 31, 2016
Carrying Value
Fair Value
Carrying Value
Fair Value
Liabilities:
Long-term debt
$
$
$
$
Long-term debt is carried at amortized cost and its estimated fair value is based on quoted market prices classified as Level 1 in the fair value hierarchy except for the case of the Yankee bonds which qualify as Level 2 in the fair value hierarchy as they are based on quoted priced in market that are not active.
Fair values of assets and liabilities measured at fair value on a recurring basis were calculated as follows as of September 30, 2017 and December 31, 2016 (in millions):
Fair Value at Measurement Date Using:
Description
Fair Value
Quoted prices in
Significant other
Significant
Assets:
Short term investment:
- Trading securities
$
$
$
—
$
—
- Available-for-sale debt securities:
Corporate bonds
—
—
Asset backed securities
—
—
Mortgage backed securities
—
—
Accounts receivable:
- Embedded derivatives - Not classified as hedges:
Provisionally priced sales:
Copper
—
—
Molybdenum
—
—
Total
$
$
$
$
—
Fair Value at Measurement Date Using:
Description
Fair Value
Quoted prices in
Significant other
Significant
Assets:
Short term investment:
- Trading securities
$
$
—
$
—
- Available-for-sale debt securities:
Corporate bonds
—
—
—
—
Asset backed securities
—
—
—
—
Mortgage backed securities
—
$
—
Accounts receivable:
- Embedded derivatives - Not classified as hedges:
Provisionally priced sales:
Copper
—
—
Molybdenum
—
—
Total
$
$
$
$
—
The Company’s short-term trading securities investments are classified as Level 1 because they are valued using quoted prices of the same securities as they consist of bonds issued by public companies and publicly traded. The Company’s short-term available-for-sale investments are classified as Level 2 because they are valued using quoted prices for similar investments.
The Company’s accounts receivables associated with provisionally priced copper sales are valued using quoted market prices based on the forward price on the LME or on the COMEX. Such value is classified within Level 1 of the fair value hierarchy. Molybdenum prices are established by reference to the publication Platt’s Metals Week and are considered Level 1 in the fair value hierarchy.</t>
  </si>
  <si>
    <t>SUMMARY OF SIGNIFICANT ACCOUNTING POLICIES:</t>
  </si>
  <si>
    <t>NOTE 13 — SUMMARY OF SIGNIFICANT ACCOUNTING POLICIES:
PROPOSED ACCOUNTING STANDARDS
In May 2014, the FASB issued ASU 2014-09 “Revenue from Contracts with Customers” (Topic 606). The objective of the new revenue standard is to provide a single comprehensive revenue recognition model for all contracts with customers to improve comparability within industries, across industries and across capital markets.
The core principle of the standard is that the Company should recognize revenue to represent the transfer of promised goods or services to customers in an amount that reflects the consideration to which the Company expects to be entitled in exchange for those goods or services.
The Company should apply the following five steps to achieve the core principle:
Step 1: Identify the contract(s) with a customer.
Step 2: Identify the performance obligations (promises) in the contract.
Step 3: Determine the transaction price.
Step 4: Allocate the transaction price to the performance obligations in the contract.
Step 5: Recognize revenue when (or as) the Company satisfies a performance obligation.
The guidance also specifies the accounting for some costs to obtain or fulfill a contract with a customer. Additionally, the Company should disclose sufficient qualitative and quantitative information to enable users of financial statements to understand the nature, amount, timing, and uncertainty of revenue and cash flows arising from contracts with customers.
On July 9, 2015, the FASB approved a one year deferral of the effective date of the new revenue standard for all entities. This revenue standard is effective for the first interim period within annual reporting periods beginning after December 15, 2017, and early adoption is not permitted. The Company is evaluating the impact of the adoption of this new standard on the consolidated financial information.
IMPACT OF NEW ACCOUNTING STANDARDS
During the third quarter of 2017, the FASB issued the following new accounting updates to the Codification:
ASU 2017-11: In July 2017, the FASB issued ASU 2017-11 “Earnings Per Share” (Topic 260-9), “Distinguishing Liabilities from Equity” (Topic 480), “Derivatives and Hedging (Topic 815). The FASB undertook this project to address narrow issues identified as a result of the complexity associated with applying GAAP for certain financial instruments with characteristics of liability and equity. Part l of the update addresses the complexity of accounting for certain financial instruments with down round features. This update does not have any effect on the Company financial statements.
Part ll of this Update addresses the difficulty of navigating Topic 480, distinguishing Liabilities from Equity, because of the extensive pending content in the Codification. The FASB believes this update will improve the readability of the Codification and reduce its complexity.The amendments in Part ll of the Update do not require any transition guidance because the amendments do not have an accounting effect.
ASU 2017-12: In August 2017, the FASB issued ASU 2017-12 “Derivatives and Hedging” (Topic 815). The amendments in this update apply to all entities that use hedge accounting in accordance with current GAAP. The FASB has issued this amendment to address stakeholder concerns by improving the financial reporting of hedging relationships to better portray the economic results of an entities risk management activities in its financial statements.
The amendments in this update are effective for the Company in fiscal years beginning after December 15, 2018. As the Company´s hedging activity has been limited in recent years, the adoption of this update should not have a significant impact on the Company´s financial results.</t>
  </si>
  <si>
    <t>SUBSEQUENT EVENTS:</t>
  </si>
  <si>
    <t>NOTE 14 — SUBSEQUENT EVENTS:
Dividends :
On October 19, 2017, the Board of Directors authorized a dividend of $0.25 per share payable on November 22, 2017 to shareholders of record at the close of business on November 8, 2017.</t>
  </si>
  <si>
    <t>SUMMARY OF SIGNIFICANT ACCOUNTING POLICIES: (Policies)</t>
  </si>
  <si>
    <t>PROPOSED ACCOUNTING STANDARDS AND IMPACT OF NEW ACCOUNTING STANDARDS</t>
  </si>
  <si>
    <t>PROPOSED ACCOUNTING STANDARDS
In May 2014, the FASB issued ASU 2014-09 “Revenue from Contracts with Customers” (Topic 606). The objective of the new revenue standard is to provide a single comprehensive revenue recognition model for all contracts with customers to improve comparability within industries, across industries and across capital markets.
The core principle of the standard is that the Company should recognize revenue to represent the transfer of promised goods or services to customers in an amount that reflects the consideration to which the Company expects to be entitled in exchange for those goods or services.
The Company should apply the following five steps to achieve the core principle:
Step 1: Identify the contract(s) with a customer.
Step 2: Identify the performance obligations (promises) in the contract.
Step 3: Determine the transaction price.
Step 4: Allocate the transaction price to the performance obligations in the contract.
Step 5: Recognize revenue when (or as) the Company satisfies a performance obligation.
The guidance also specifies the accounting for some costs to obtain or fulfill a contract with a customer. Additionally, the Company should disclose sufficient qualitative and quantitative information to enable users of financial statements to understand the nature, amount, timing, and uncertainty of revenue and cash flows arising from contracts with customers.
On July 9, 2015, the FASB approved a one year deferral of the effective date of the new revenue standard for all entities. This revenue standard is effective for the first interim period within annual reporting periods beginning after December 15, 2017, and early adoption is not permitted. The Company is evaluating the impact of the adoption of this new standard on the consolidated financial information.
IMPACT OF NEW ACCOUNTING STANDARDS
During the third quarter of 2017, the FASB issued the following new accounting updates to the Codification:
ASU 2017-11: In July 2017, the FASB issued ASU 2017-11 “Earnings Per Share” (Topic 260-9), “Distinguishing Liabilities from Equity” (Topic 480), “Derivatives and Hedging (Topic 815). The FASB undertook this project to address narrow issues identified as a result of the complexity associated with applying GAAP for certain financial instruments with characteristics of liability and equity. Part l of the update addresses the complexity of accounting for certain financial instruments with down round features. This update does not have any effect on the Company financial statements.
Part ll of this Update addresses the difficulty of navigating Topic 480, distinguishing Liabilities from Equity, because of the extensive pending content in the Codification. The FASB believes this update will improve the readability of the Codification and reduce its complexity.The amendments in Part ll of the Update do not require any transition guidance because the amendments do not have an accounting effect.
ASU 2017-12: In August 2017, the FASB issued ASU 2017-12 “Derivatives and Hedging” (Topic 815). The amendments in this update apply to all entities that use hedge accounting in accordance with current GAAP. The FASB has issued this amendment to address stakeholder concerns by improving the financial reporting of hedging relationships to better portray the economic results of an entities risk management activities in its financial statements.
The amendments in this update are effective for the Company in fiscal years beginning after December 15, 2018. As the Company´s hedging activity has been limited in recent years, the adoption of this update should not have a significant impact on the Company´s financial results.</t>
  </si>
  <si>
    <t>SHORT-TERM INVESTMENTS: (Tables)</t>
  </si>
  <si>
    <t>Schedule of short-term investments</t>
  </si>
  <si>
    <t>Short-term investments were as follows ($ in millions):
At September 30,
At December 31,
2017
2016
Trading securities
$
$
Weighted average interest rate
%
%
Available-for-sale
$
$
Weighted average interest rate
%
%
Total
$
$</t>
  </si>
  <si>
    <t>Summary of activities of short-term investments</t>
  </si>
  <si>
    <t>The following table summarizes the activity of these investments by category (in millions):
Three months ended
Nine months ended
September 30,
September 30,
2017
2016
2017
2016
Trading securities:
Interest earned
$
$
$
$
Unrealized gain (loss) at the end of the period
$
$
$
$
Available-for-sale:
Interest earned
(*
)
(*
)
(*
)
(*
)
Investment redeemed
$
$
$
$
(*) Less than $0.1 million.</t>
  </si>
  <si>
    <t>INVENTORIES: (Tables)</t>
  </si>
  <si>
    <t>Schedule of inventories</t>
  </si>
  <si>
    <t>(in millions)
At September 30,
At December 31,
Inventory, current:
Metals at average cost:
Finished goods
$
$
Work-in-process
Ore stockpiles on leach pads
Supplies at average cost:
Total current inventory
$
$
Inventory, non-current:
Ore stockpiles on leach pads
$
$</t>
  </si>
  <si>
    <t>INCOME TAXES: (Tables)</t>
  </si>
  <si>
    <t>Schedule of income tax provision and effective income tax rate</t>
  </si>
  <si>
    <t>The income tax provision and the effective income tax rate for the nine months of 2017 and 2016 consisted of (in millions):
2017
2016
Statutory income tax provision
$
$
Peruvian royalty
—
Mexican royalty
Peruvian special mining tax
Total income tax provision
$
$
Effective income tax rate
%
%</t>
  </si>
  <si>
    <t>Summary of income tax rate and dividend tax rate due to change in enacted tax law</t>
  </si>
  <si>
    <t>Year
Income Tax Rate
Dividend Tax Rate
2016
%
%
2017 and later
%
%</t>
  </si>
  <si>
    <t>PROVISIONALLY PRICED SALES: (Tables)</t>
  </si>
  <si>
    <t>Schedule of provisionally priced copper and molybdenum sales outstanding</t>
  </si>
  <si>
    <t>Following are the provisionally priced copper and molybdenum sales outstanding at September 30, 2017:
Sales volume
Priced at
Month of settlement
Copper
$
From October 2017 to December 2017
Molybdenum
$
From October 2017 to December 2017</t>
  </si>
  <si>
    <t>ASSET RETIREMENT OBLIGATION: (Tables)</t>
  </si>
  <si>
    <t>Summary of asset retirement obligation activity</t>
  </si>
  <si>
    <t>The following table summarizes the asset retirement obligation activity for the nine months ended September 30, 2017 and 2016 (in millions):
2017
2016
Balance as of January 1
$
$
Changes in estimates
—
—
Payments
)
)
Accretion expense
Balance as of September 30,
$
$</t>
  </si>
  <si>
    <t>RELATED PARTY TRANSACTIONS: (Tables)</t>
  </si>
  <si>
    <t>Schedule of receivable and payable balances with related parties</t>
  </si>
  <si>
    <t>Receivable and payable balances with related parties are shown below (in millions):
At September 30,
At December 31,
Related parties receivable current :
Grupo Mexico and affiliates:
Asarco LLC
$
$
Mexico Generadora de Energia S. de R.L. (“MGE”)
Grupo Mexico
Compania Perforadora Mexico S.A.P.I. de C.V. and affiliates
Mexico Proyectos y Desarrollos, S.A. de C.V. and affiliates
Operadora de Generadoras de Energia Mexico S.A. de C.V.
—
Related to the controlling group:
Operadora de Cinemas S.A. de C.V.
Boutique Bowling de Mexico S.A. de C.V.
$
$
At September 30,
At December 31,
Related parties payable:
Grupo Mexico and affiliates:
MGE
$
$
Asarco LLC
Mexico Proyectos y Desarrollos, S.A. de C.V. and affiliates
Ferrocarril Mexicano S.A. de C.V.
Grupo Mexico
Eolica El Retiro, S.A.P.I. de C.V.
Related to the controlling group:
Boutique Bowling de Mexico S.A. de C.V.
Mexico Transportes Aereos S.A. de C.V. (“Mextransport”)
Operadora de Cinemas S.A. de C.V.
Related to SCC executive officers:
Breaker S.A. de C.V. and affiliates (“Breaker”)
—
$
$</t>
  </si>
  <si>
    <t>Grupo Mexico and affiliates</t>
  </si>
  <si>
    <t>Schedule of purchase and sales activities with related parties</t>
  </si>
  <si>
    <t>The following table summarizes the purchase and sale activities with Grupo Mexico and its affiliates in the nine months ended September 30, 2017 and 2016 (in millions):
2017
2016
Purchase activity
Asarco LLC
$
$
Eolica El Retiro, S.A.P.I. de C.V.
Ferrocarril Mexicano S.A de C.V.
Grupo Mexico
MGE
Mexico Proyectos y Desarrollos, S.A. de C.V. and affiliates
Total purchases
$
$
Sales activity
Asarco LLC
$
$
Compania Perforadora Mexico S.A.P.I. de C.V and affiliates
Grupo Mexico
MGE
Mexico Proyectos y Desarrollos, S.A. de C.V. and affiliates
—
Total sales
$
$</t>
  </si>
  <si>
    <t>Related to the controlling group</t>
  </si>
  <si>
    <t>The following table summarizes the purchase and sales activities with other Larrea family companies in the nine months ended September 30, 2017 and 2016 (in millions):
2017
2016
Purchase activity
Boutique Bowling de Mexico S.A. de C.V.
$
$
Mextransport
Operadora de Cinemas S.A. de C.V.
Total purchases
$
$
Sales activity
Boutique Bowling de Mexico S.A. de C.V.
$
$
Mextransport
Operadora de Cinemas S.A. de C.V.
Total sales
$
$</t>
  </si>
  <si>
    <t>Related to SCC executive officers</t>
  </si>
  <si>
    <t>Schedule of purchase activity with related parties</t>
  </si>
  <si>
    <t>The following table summarizes the purchase activities with companies with relationships to SCC executive officers in the nine months ended September 30, 2017 and 2016 (in millions):
2017
2016
Breaker
$
—
$
Higher Technology S.A.C.
—
Pigoba S.A. de C.V.
—
Servicios y Fabricaciones Mecanicas S.A.C.
Total purchases
$
$
(*) amount is lower than $0.1 million</t>
  </si>
  <si>
    <t>BENEFIT PLANS: (Tables)</t>
  </si>
  <si>
    <t>Post retirement defined benefit plans</t>
  </si>
  <si>
    <t>Components of net periodic benefit costs</t>
  </si>
  <si>
    <t>Schedule of the components of net periodic benefit costs</t>
  </si>
  <si>
    <t>The components of net periodic benefit costs for the nine months ended September 30, 2017 and 2016 are as follows (in millions):
2017
2016
Service cost
$
$
Interest cost
Expected return on plan assets
)
)
Amortization of prior service cost (credit)
Amortization of net loss
Net periodic benefit costs
$
)
$
)
(*) amount is lower than $0.1 million</t>
  </si>
  <si>
    <t>Post-retirement Health care plans</t>
  </si>
  <si>
    <t>The components of net periodic benefit cost for the nine months ended September 30, 2017 and 2016 are as follows (in millions):
2017
2016
Interest cost
$
$
Amortization of net loss (gain)
)
)
Amortization of prior service cost (credit)
(*
)
(*
)
Net periodic benefit cost
$
$
(*) amount is lower than $0.1 million</t>
  </si>
  <si>
    <t>COMMITMENTS AND CONTINGENCIES: (Tables)</t>
  </si>
  <si>
    <t>Schedule of environmental capital investments</t>
  </si>
  <si>
    <t>Environmental capital investments in the nine months ended September 30, 2017 and 2016 were as follows (in millions):
2017
2016
Peruvian operations
$
$
Mexican operations
$
$</t>
  </si>
  <si>
    <t>SEGMENT AND RELATED INFORMATION: (Tables)</t>
  </si>
  <si>
    <t>Schedule of financial information relating to Company's segments</t>
  </si>
  <si>
    <t>Three Months Ended September 30, 2017
(in millions)
Mexican
Mexican
Peruvian
Corporate, other
Consolidated
Net sales outside of segments
$
$
$
—
$
Intersegment sales
$
)
—
Cost of sales (exclusive of depreciation, amortization and depletion)
)
Selling, general and administrative
)
Depreciation, amortization and depletion
Exploration
Operating income
$
$
$
$
)
Less:
Interest, net
)
Other income (expense)
)
Income taxes
)
Equity earnings of affiliate
Non-controlling interest
)
Net income attributable to SCC
$
Capital investment
$
$
$
$
$
Property and mine development, net
$
$
$
$
$
Total assets
$
$
$
$
$
Three Months Ended September 30, 2016
(in millions)
Mexican
Mexican
Peruvian
Corporate, other
Consolidated
Net sales outside of segments
$
$
$
—
$
Intersegment sales
$
)
—
Cost of sales (exclusive of depreciation, amortization and depletion)
)
Selling, general and administrative
Depreciation, amortization and depletion
Exploration
Operating income
$
$
$
$
Less:
Interest, net
)
Other income (expense)
Income taxes
)
Equity earnings of affiliate
Non-controlling interest
)
Net income attributable to SCC
$
Capital investment
$
$
$
$
$
Property and mine development, net
$
$
$
$
$
Total assets
$
$
$
$
)
$
Nine Months Ended September 30, 2017
(in millions)
Mexican
Mexican
Peruvian
Corporate, other
Consolidated
Net sales outside of segments
$
$
$
—
$
Intersegment sales
$
)
—
Cost of sales (exclusive of depreciation, amortization and depletion)
)
Selling, general and administrative
Depreciation, amortization and depletion
Exploration
Environmental remediation
)
—
—
—
)
Operating income
$
$
$
$
)
Less:
Interest, net
)
Other income (expense)
Income taxes
)
Equity earnings of affiliate
Non-controlling interest
)
Net income attributable to SCC
$
Capital investment
$
$
$
$
$
Property and mine development, net
$
$
$
$
$
Total assets
$
$
$
$
$
Nine Months Ended September 30, 2016
(in millions)
Mexican
Mexican
Peruvian
Corporate, other
Consolidated
Net sales outside of segments
$
$
$
—
$
Intersegment sales
$
)
—
Cost of sales (exclusive of depreciation, amortization and depletion)
)
Selling, general and administrative
Depreciation, amortization and depletion
Exploration
Operating income
$
$
$
$
Less:
Interest, net
)
Other income (expense)
Income taxes
)
Equity earnings of affiliate
Non-controlling interest
)
Net income attributable to SCC
$
Capital investment
$
$
$
$
$
Property and mine development, net
$
$
$
$
$
Total assets
$
$
$
$
)
$</t>
  </si>
  <si>
    <t>STOCKHOLDERS' EQUITY: (Tables)</t>
  </si>
  <si>
    <t>Schedule of activity in treasury stock</t>
  </si>
  <si>
    <t>Activity in treasury stock in the nine-month period ended September 30, 2017 and 2016 is as follows (in millions):
2017
2016
Southern Copper common shares
Balance as of January 1,
$
$
Purchase of shares
—
Used for corporate purposes
)
)
Balance as of September 30,
Parent Company (Grupo Mexico) common shares
Balance as of January 1,
Other activity, including dividend, interest and foreign currency transaction effect
Balance as of September 30,
Treasury stock balance as of September 30,
$
$</t>
  </si>
  <si>
    <t>Schedule of share distributions</t>
  </si>
  <si>
    <t>2017
2016
Southern Copper common shares
Directors’ Stock Award Plan
Parent Company (Grupo Mexico) common shares
Employee stock purchase plan (shares in millions)</t>
  </si>
  <si>
    <t>Schedule of activity in Directors' Stock Award Plan</t>
  </si>
  <si>
    <t>2017
2016
Total SCC shares reserved for the plan
Total shares granted at January 1,
)
)
Granted in the period
)
)
Total shares granted at September 30,
)
)
Remaining shares reserved</t>
  </si>
  <si>
    <t>Summary of non-controlling interest activity</t>
  </si>
  <si>
    <t>2017
2016
Balance as of January 1,
$
$
Net earnings
Dividend paid
)
—
Balance as of September 30,
$
$</t>
  </si>
  <si>
    <t>Employee Stock Purchase 2010 Plan</t>
  </si>
  <si>
    <t>Schedule of stock based compensation expense and unrecognized compensation expense</t>
  </si>
  <si>
    <t>The stock based compensation expense for the nine months 2017 and 2016 and the unrecognized compensation expense under this plan were as follows (in millions):
2017
2016
Stock based compensation expense
$
$
Unrecognized compensation expense
$
$</t>
  </si>
  <si>
    <t>Schedule of stock award activity</t>
  </si>
  <si>
    <t>Shares
Unit Weighted Average
Outstanding shares at January 1, 2017
$
Granted
—
—
Exercised
)
Forfeited
—
—
Outstanding shares at September 30, 2017
$
Outstanding shares at January 1, 2016
$
Granted
—
—
Exercised
)
Forfeited
—
—
Outstanding shares at September 30, 2016
$</t>
  </si>
  <si>
    <t>Employee Stock Purchase 2015 Plan</t>
  </si>
  <si>
    <t>The stock based compensation expense for the nine months of 2017 and 2016 and the unrecognized compensation expense under this plan were as follows (in millions):
2017
2016
Stock based compensation expense
$
$
Unrecognized compensation expense
$
$</t>
  </si>
  <si>
    <t>FINANCIAL INSTRUMENTS: (Tables)</t>
  </si>
  <si>
    <t>Schedule of carrying amount and estimated fair values of the Company's financial instruments</t>
  </si>
  <si>
    <t>Consequently, such financial instruments are not included in the following table that provides information about the carrying amounts and estimated fair values of other financial instruments that are not measured at fair value in the condensed consolidated balance sheet as of September 30, 2017 and December 31, 2016 (in millions):
At September 30, 2017
At December 31, 2016
Carrying Value
Fair Value
Carrying Value
Fair Value
Liabilities:
Long-term debt
$
$
$
$</t>
  </si>
  <si>
    <t>Schedule of fair values of assets and liabilities measured at fair value on a recurring basis</t>
  </si>
  <si>
    <t>Fair values of assets and liabilities measured at fair value on a recurring basis were calculated as follows as of September 30, 2017 and December 31, 2016 (in millions):
Fair Value at Measurement Date Using:
Description
Fair Value
Quoted prices in
Significant other
Significant
Assets:
Short term investment:
- Trading securities
$
$
$
—
$
—
- Available-for-sale debt securities:
Corporate bonds
—
—
Asset backed securities
—
—
Mortgage backed securities
—
—
Accounts receivable:
- Embedded derivatives - Not classified as hedges:
Provisionally priced sales:
Copper
—
—
Molybdenum
—
—
Total
$
$
$
$
—
Fair Value at Measurement Date Using:
Description
Fair Value
Quoted prices in
Significant other
Significant
Assets:
Short term investment:
- Trading securities
$
$
—
$
—
- Available-for-sale debt securities:
Corporate bonds
—
—
—
—
Asset backed securities
—
—
—
—
Mortgage backed securities
—
$
—
Accounts receivable:
- Embedded derivatives - Not classified as hedges:
Provisionally priced sales:
Copper
—
—
Molybdenum
—
—
Total
$
$
$
$
—</t>
  </si>
  <si>
    <t>DESCRIPTION OF THE BUSINESS: (Details)</t>
  </si>
  <si>
    <t>Percentage of ownership interest held by the parent company</t>
  </si>
  <si>
    <t>88.90%</t>
  </si>
  <si>
    <t>SHORT-TERM INVESTMENTS: (Details) - USD ($) $ in Millions</t>
  </si>
  <si>
    <t>12 Months Ended</t>
  </si>
  <si>
    <t>Short-term investment:</t>
  </si>
  <si>
    <t>Trading securities</t>
  </si>
  <si>
    <t>Weighted average interest rate (as a percent)</t>
  </si>
  <si>
    <t>1.40%</t>
  </si>
  <si>
    <t>2.20%</t>
  </si>
  <si>
    <t>Available-for-sale</t>
  </si>
  <si>
    <t>0.70%</t>
  </si>
  <si>
    <t>0.78%</t>
  </si>
  <si>
    <t>Total</t>
  </si>
  <si>
    <t>Trading securities:</t>
  </si>
  <si>
    <t>Interest earned</t>
  </si>
  <si>
    <t>Unrealized gain (loss) at the end of the period</t>
  </si>
  <si>
    <t>Available-for-sale:</t>
  </si>
  <si>
    <t>Investment redeemed</t>
  </si>
  <si>
    <t>Maximum</t>
  </si>
  <si>
    <t>INVENTORIES: (Details) - USD ($) $ in Millions</t>
  </si>
  <si>
    <t>Metals at average cost:</t>
  </si>
  <si>
    <t>Finished goods</t>
  </si>
  <si>
    <t>Work-in-process</t>
  </si>
  <si>
    <t>Supplies at average cost:</t>
  </si>
  <si>
    <t>Total current inventory</t>
  </si>
  <si>
    <t>Inventory, non-current:</t>
  </si>
  <si>
    <t>Total leaching costs capitalized as non-current inventory of ore stockpiles</t>
  </si>
  <si>
    <t>Leaching inventories recognized in cost of sales</t>
  </si>
  <si>
    <t>INCOME TAXES: (Details) - USD ($) $ in Millions</t>
  </si>
  <si>
    <t>Dec. 31, 2017</t>
  </si>
  <si>
    <t>Income Taxes</t>
  </si>
  <si>
    <t>Statutory income tax provision</t>
  </si>
  <si>
    <t>Peruvian royalty</t>
  </si>
  <si>
    <t>Mexican royalty</t>
  </si>
  <si>
    <t>Peruvian special mining tax</t>
  </si>
  <si>
    <t>Total income tax provision</t>
  </si>
  <si>
    <t>Effective income tax rate (as a percent)</t>
  </si>
  <si>
    <t>35.70%</t>
  </si>
  <si>
    <t>34.10%</t>
  </si>
  <si>
    <t>Changes in the entity's uncertain tax positions</t>
  </si>
  <si>
    <t>Peru</t>
  </si>
  <si>
    <t>Increment in operating income margin for royalty tax (as a percent)</t>
  </si>
  <si>
    <t>5.00%</t>
  </si>
  <si>
    <t>Increase in royalty tax rate for each 5% increase up to 12% increase in operating income margin (as a percent)</t>
  </si>
  <si>
    <t>0.75%</t>
  </si>
  <si>
    <t>Royalty charges</t>
  </si>
  <si>
    <t>Increase in special mining tax rate for each 5% increase up to 85% increase in operating income margin (as a percent)</t>
  </si>
  <si>
    <t>0.40%</t>
  </si>
  <si>
    <t>Increment in operating income margin (as a percent)</t>
  </si>
  <si>
    <t>Accrued special mining tax</t>
  </si>
  <si>
    <t>Peru | Minimum</t>
  </si>
  <si>
    <t>Mining royalty tax (as a percent)</t>
  </si>
  <si>
    <t>1.00%</t>
  </si>
  <si>
    <t>Royalty charge assessed as a percentage of net sales</t>
  </si>
  <si>
    <t>Special mine tax (as a percent)</t>
  </si>
  <si>
    <t>2.00%</t>
  </si>
  <si>
    <t>Peru | Maximum</t>
  </si>
  <si>
    <t>12.00%</t>
  </si>
  <si>
    <t>Operating income margin for royalty tax (as a percent)</t>
  </si>
  <si>
    <t>10.00%</t>
  </si>
  <si>
    <t>8.40%</t>
  </si>
  <si>
    <t>Operating income margin (as a percent)</t>
  </si>
  <si>
    <t>85.00%</t>
  </si>
  <si>
    <t>Mexico</t>
  </si>
  <si>
    <t>7.50%</t>
  </si>
  <si>
    <t>Additional royalty tax over net sales from sales of gold, silver and platinum (as a percent)</t>
  </si>
  <si>
    <t>0.50%</t>
  </si>
  <si>
    <t>Forecast</t>
  </si>
  <si>
    <t>Unrecognized tax benefits</t>
  </si>
  <si>
    <t>2016 | Peru</t>
  </si>
  <si>
    <t>Income Tax Rate (as a percent )</t>
  </si>
  <si>
    <t>28.00%</t>
  </si>
  <si>
    <t>Dividend Tax Rate (as a percent )</t>
  </si>
  <si>
    <t>6.80%</t>
  </si>
  <si>
    <t>2017 and later | Peru</t>
  </si>
  <si>
    <t>29.50%</t>
  </si>
  <si>
    <t>PROVISIONALLY PRICED SALES: (Details) lb in Millions, $ in Millions</t>
  </si>
  <si>
    <t>Sep. 30, 2017USD ($)lb$ / item</t>
  </si>
  <si>
    <t>Copper</t>
  </si>
  <si>
    <t>Provisional price sales adjustment amounts included in accounts receivable and net sales | $</t>
  </si>
  <si>
    <t>Copper | October 2017 to December 2017</t>
  </si>
  <si>
    <t>Sales volume (in million lbs.) | lb</t>
  </si>
  <si>
    <t>Provisional price | $ / item</t>
  </si>
  <si>
    <t>Molybdenum</t>
  </si>
  <si>
    <t>Molybdenum | October 2017 to December 2017</t>
  </si>
  <si>
    <t>ASSET RETIREMENT OBLIGATION: (Details) $ in Millions</t>
  </si>
  <si>
    <t>Sep. 30, 2017USD ($)item</t>
  </si>
  <si>
    <t>Sep. 30, 2016USD ($)</t>
  </si>
  <si>
    <t>Dec. 31, 2016USD ($)</t>
  </si>
  <si>
    <t>Period after which successive reviews are required by the law (in years)</t>
  </si>
  <si>
    <t>5 years</t>
  </si>
  <si>
    <t>Accepted value of the Lima office building</t>
  </si>
  <si>
    <t>Cumulative guarantee amount</t>
  </si>
  <si>
    <t>Number of units with future closure costs recognized as an asset retirement obligation | item</t>
  </si>
  <si>
    <t>Asset retirement obligation activity</t>
  </si>
  <si>
    <t>Balance at the beginning of the period</t>
  </si>
  <si>
    <t>Payments</t>
  </si>
  <si>
    <t>Accretion expense</t>
  </si>
  <si>
    <t>Balance at the end of the period</t>
  </si>
  <si>
    <t>Environmental cost</t>
  </si>
  <si>
    <t>Plant demolition and soil remediation budgeted cost</t>
  </si>
  <si>
    <t>Buenavista Project</t>
  </si>
  <si>
    <t>Dismantling cost related to the Quebalix IV closure plan</t>
  </si>
  <si>
    <t>RELATED PARTY TRANSACTIONS: (Details) MXN in Millions, $ in Millions</t>
  </si>
  <si>
    <t>Aug. 04, 2014item</t>
  </si>
  <si>
    <t>May 31, 2010USD ($)</t>
  </si>
  <si>
    <t>Sep. 30, 2017USD ($)</t>
  </si>
  <si>
    <t>Mar. 31, 2012USD ($)</t>
  </si>
  <si>
    <t>Dec. 31, 2012itemMW</t>
  </si>
  <si>
    <t>Dec. 31, 2005item</t>
  </si>
  <si>
    <t>Mar. 31, 2012MXN</t>
  </si>
  <si>
    <t>Related parties receivable current:</t>
  </si>
  <si>
    <t>Related parties payable:</t>
  </si>
  <si>
    <t>Total purchases</t>
  </si>
  <si>
    <t>Total sales</t>
  </si>
  <si>
    <t>Asarco LLC</t>
  </si>
  <si>
    <t>Mexico Generadora de Energia S. de R.L. ("MGE")</t>
  </si>
  <si>
    <t>Maximum amount of line of credit granted to related party</t>
  </si>
  <si>
    <t>Interest rate (as a percent)</t>
  </si>
  <si>
    <t>4.40%</t>
  </si>
  <si>
    <t>Loan repaid</t>
  </si>
  <si>
    <t>Mexico Generadora de Energia S. de R.L. ("MGE") | Mexico</t>
  </si>
  <si>
    <t>Number of power plants | item</t>
  </si>
  <si>
    <t>Net total capacity (in megawatts) | MW</t>
  </si>
  <si>
    <t>Percentage of supply to third-party energy users</t>
  </si>
  <si>
    <t>14.00%</t>
  </si>
  <si>
    <t>Mexico Generadora de Energia S. de R.L. ("MGE") | Controladora de Infraestructura Energetica Mexico, S. A. de C. V.</t>
  </si>
  <si>
    <t>Percentage of interest acquired</t>
  </si>
  <si>
    <t>99.999%</t>
  </si>
  <si>
    <t>Value of interest acquired</t>
  </si>
  <si>
    <t>Mexico Generadora de Energia S. de R.L. ("MGE") | Controladora de Infraestructura Energetica Mexico, S. A. de C. V. | Mexico</t>
  </si>
  <si>
    <t>Mexico Generadora de Energia S. de R.L. ("MGE") | Minera Mexico | Maximum</t>
  </si>
  <si>
    <t>Ownership percentage</t>
  </si>
  <si>
    <t>0.001%</t>
  </si>
  <si>
    <t>Grupo Mexico</t>
  </si>
  <si>
    <t>Donations</t>
  </si>
  <si>
    <t>Compania Perforadora Mexico S.A.P.I. de C.V. and affiliates</t>
  </si>
  <si>
    <t>Mexico Proyectos y Desarrollos, S.A. de C.V. and affiliates</t>
  </si>
  <si>
    <t>Operadora de Generadoras de Energia Mexico S.A. de C.V.</t>
  </si>
  <si>
    <t>Ferrocarril Mexicano, S.A. de C.V.</t>
  </si>
  <si>
    <t>Eolica El Retiro, S.A.P.I. de C.V.</t>
  </si>
  <si>
    <t>Number of wind turbines | item</t>
  </si>
  <si>
    <t>27.00%</t>
  </si>
  <si>
    <t>Operadora de Cinemas S.A. de C.V.</t>
  </si>
  <si>
    <t>Mexico Transportes Aereos S.A. de C.V. ("Mextransport")</t>
  </si>
  <si>
    <t>Boutique Bowling de Mexico S.A. de C.V.</t>
  </si>
  <si>
    <t>Breaker, S.A. de C.V and affiliates ("Breaker")</t>
  </si>
  <si>
    <t>Higher Technology S.A.C.</t>
  </si>
  <si>
    <t>Pigoba S.A. de C.V.</t>
  </si>
  <si>
    <t>Servicios y Fabricaciones Mecanicas S.A.C.</t>
  </si>
  <si>
    <t>Equity investment in affiliate</t>
  </si>
  <si>
    <t>44.20%</t>
  </si>
  <si>
    <t>BENEFIT PLANS: (Details) $ in Millions</t>
  </si>
  <si>
    <t>Sep. 30, 2017USD ($)plan</t>
  </si>
  <si>
    <t>Benefit plans</t>
  </si>
  <si>
    <t>Number of noncontributory defined benefit pension plans | plan</t>
  </si>
  <si>
    <t>Defined benefit plan, net periodic benefit costs</t>
  </si>
  <si>
    <t>Service cost</t>
  </si>
  <si>
    <t>Interest cost</t>
  </si>
  <si>
    <t>Expected return on plan assets</t>
  </si>
  <si>
    <t>Amortization of prior service cost (credit)</t>
  </si>
  <si>
    <t>Amortization of net loss (gain)</t>
  </si>
  <si>
    <t>Net periodic benefit costs</t>
  </si>
  <si>
    <t>Post-retirement Health care plans | Maximum</t>
  </si>
  <si>
    <t>COMMITMENTS AND CONTINGENCIES: - Environmental Costs (Details) $ in Millions, MXN in Billions</t>
  </si>
  <si>
    <t>Sep. 15, 2014MXN</t>
  </si>
  <si>
    <t>Sep. 15, 2014USD ($)</t>
  </si>
  <si>
    <t>Sep. 30, 2017lawsuititemm³</t>
  </si>
  <si>
    <t>Mar. 31, 2014</t>
  </si>
  <si>
    <t>Sep. 30, 2016lawsuit</t>
  </si>
  <si>
    <t>Jun. 30, 2015lawsuititem</t>
  </si>
  <si>
    <t>Sep. 30, 2017USD ($)lawsuititemm³</t>
  </si>
  <si>
    <t>Dec. 31, 2015USD ($)lawsuititem</t>
  </si>
  <si>
    <t>Dec. 31, 2014itemm³</t>
  </si>
  <si>
    <t>Dec. 31, 2011categoryperson</t>
  </si>
  <si>
    <t>Dec. 31, 2016lawsuit</t>
  </si>
  <si>
    <t>Environmental costs</t>
  </si>
  <si>
    <t>Environmental capital investment | $</t>
  </si>
  <si>
    <t>Number of collective action lawsuits</t>
  </si>
  <si>
    <t>Number of subsidiaries against which lawsuits were filed | item</t>
  </si>
  <si>
    <t>Number of collective action lawsuits dismissed</t>
  </si>
  <si>
    <t>Remaining number of lawsuits</t>
  </si>
  <si>
    <t>Remaining number of Collective action lawsuits</t>
  </si>
  <si>
    <t>Number of civil actions seeking damages</t>
  </si>
  <si>
    <t>Number of constitutional action lawsuits</t>
  </si>
  <si>
    <t>Number of subsidiaries to which environmental impact authorizations were granted | item</t>
  </si>
  <si>
    <t>Buenavista del Cobre, S.A. de C.V</t>
  </si>
  <si>
    <t>Volume of copper sulfate solution (in cubic meters) | m³</t>
  </si>
  <si>
    <t>Excess provision reversed on closure of trust | $</t>
  </si>
  <si>
    <t>Estimated total damages | $</t>
  </si>
  <si>
    <t>Buenavista del Cobre, S.A. de C.V | Maximum</t>
  </si>
  <si>
    <t>Amount committed to the Mexican Federal Government to establish a trust</t>
  </si>
  <si>
    <t>Buenavista del Cobre, S.A. de C.V | Minimum</t>
  </si>
  <si>
    <t>Number of workers to clean the river | item</t>
  </si>
  <si>
    <t>Number of atmospheric basins established that require further attention | item</t>
  </si>
  <si>
    <t>AQS, new hours | item</t>
  </si>
  <si>
    <t>AQS, new micrograms of SO2 | m³</t>
  </si>
  <si>
    <t>AQS, old hours | item</t>
  </si>
  <si>
    <t>Revised air quality standards for sulfur dioxide as per new environmental regulation (in micrograms per cubic meter) | m³</t>
  </si>
  <si>
    <t>AQS, new micrograms of gaseous mercury | m³</t>
  </si>
  <si>
    <t>Mean monthly AQS | m³</t>
  </si>
  <si>
    <t>Number of months for identification of contaminated sites and around in facilities</t>
  </si>
  <si>
    <t>12 months</t>
  </si>
  <si>
    <t>Period for preparation of decontamination plan</t>
  </si>
  <si>
    <t>P30M</t>
  </si>
  <si>
    <t>Period of extension for preparation of decontamination plan</t>
  </si>
  <si>
    <t>1 year</t>
  </si>
  <si>
    <t>Number of days in which results of soil confirmation tests are to be presented to authorities</t>
  </si>
  <si>
    <t>30 days</t>
  </si>
  <si>
    <t>Number of categories of collective actions | category</t>
  </si>
  <si>
    <t>Minimum number of people claiming injury due to collective action initiative in Civil Federal Procedures Code (CFPC) | person</t>
  </si>
  <si>
    <t>Francisca Garcia Enriquez</t>
  </si>
  <si>
    <t>Number of additional constitutional lawsuits filed</t>
  </si>
  <si>
    <t>Mario Alberto Salcido et al; Maria Elena Heredia Bustamante et al; Martin Eligio Ortiz Gamez et al and Maria de los Angeles Enriquez Bacame et al</t>
  </si>
  <si>
    <t>COMMITMENTS AND CONTINGENCIES: - Litigation Matters (Details) $ in Millions</t>
  </si>
  <si>
    <t>1 Months Ended</t>
  </si>
  <si>
    <t>Apr. 30, 2017T</t>
  </si>
  <si>
    <t>Aug. 31, 2009USD ($)</t>
  </si>
  <si>
    <t>Sep. 30, 2017halawsuititem</t>
  </si>
  <si>
    <t>Dec. 31, 2012item</t>
  </si>
  <si>
    <t>Mar. 31, 2012</t>
  </si>
  <si>
    <t>Tia Maria</t>
  </si>
  <si>
    <t>Litigation Matter</t>
  </si>
  <si>
    <t>Area of mining concession (in hectares) | ha</t>
  </si>
  <si>
    <t>Number of lawsuits | lawsuit</t>
  </si>
  <si>
    <t>Virgen Maria</t>
  </si>
  <si>
    <t>Percentage of mining concession</t>
  </si>
  <si>
    <t>2.90%</t>
  </si>
  <si>
    <t>Purchase price of shares paid to former stockholders | $</t>
  </si>
  <si>
    <t>Acquisition percentage</t>
  </si>
  <si>
    <t>Peru | Labor Matters</t>
  </si>
  <si>
    <t>Percentage of labor unionized</t>
  </si>
  <si>
    <t>70.00%</t>
  </si>
  <si>
    <t>Total number of workers</t>
  </si>
  <si>
    <t>Number of labor unions</t>
  </si>
  <si>
    <t>Number of labor unions represent majority of workers</t>
  </si>
  <si>
    <t>Number of labor unions other than majority workers unions</t>
  </si>
  <si>
    <t>Term of agreement</t>
  </si>
  <si>
    <t>3 years</t>
  </si>
  <si>
    <t>Annual salary increase (as a percent)</t>
  </si>
  <si>
    <t>Number of tons of copper decrease of production due to stoppage | T</t>
  </si>
  <si>
    <t>Mexico | Mexico Generadora de Energia S. de R.L. ("MGE")</t>
  </si>
  <si>
    <t>Number of power plants</t>
  </si>
  <si>
    <t>Mexico | Mexico Generadora de Energia S. de R.L. ("MGE") | Controladora de Infraestructura Energetica Mexico, S. A. de C. V.</t>
  </si>
  <si>
    <t>COMMITMENTS AND CONTINGENCIES: - Others (Details) PEN in Millions, $ in Millions</t>
  </si>
  <si>
    <t>May 31, 2016MW</t>
  </si>
  <si>
    <t>Jul. 31, 2014MW</t>
  </si>
  <si>
    <t>Jun. 30, 2014MW</t>
  </si>
  <si>
    <t>Sep. 30, 2017PENitemmkmT</t>
  </si>
  <si>
    <t>Sep. 30, 2017USD ($)itemmkmT</t>
  </si>
  <si>
    <t>Other commitments:</t>
  </si>
  <si>
    <t>Commitment for capital projects</t>
  </si>
  <si>
    <t>Tia Maria | Peru</t>
  </si>
  <si>
    <t>Project budget</t>
  </si>
  <si>
    <t>Amount spend as of the current date</t>
  </si>
  <si>
    <t>Annual production ( in tons) | T</t>
  </si>
  <si>
    <t>Distance of sea water transportation | km</t>
  </si>
  <si>
    <t>Height above sea level of the desalinization plant | m</t>
  </si>
  <si>
    <t>Additional investment in desalinization plant</t>
  </si>
  <si>
    <t>Number of jobs expected to be generated | item</t>
  </si>
  <si>
    <t>Number of workers expected to be directly employed | item</t>
  </si>
  <si>
    <t>Number of workers expected to be indirectly employed | item</t>
  </si>
  <si>
    <t>Term life of environmental project (in years)</t>
  </si>
  <si>
    <t>20 years</t>
  </si>
  <si>
    <t>Toquepala Concentrator Expansion | Peru</t>
  </si>
  <si>
    <t>Percentage of Work Completed (in percentage)</t>
  </si>
  <si>
    <t>80.00%</t>
  </si>
  <si>
    <t>Amount committed to funding for social and infrastructure improvement projects</t>
  </si>
  <si>
    <t>Development Fund Moquegua Region | Peru</t>
  </si>
  <si>
    <t>Copper | Toquepala Concentrator Expansion | Peru</t>
  </si>
  <si>
    <t>Estimated increase in annual production (in tons) | T</t>
  </si>
  <si>
    <t>Molybdenum | Toquepala Concentrator Expansion | Peru</t>
  </si>
  <si>
    <t>Educational Project | Development Fund Moquegua Region | Peru</t>
  </si>
  <si>
    <t>Water Treatment | Development Fund Moquegua Region | Peru</t>
  </si>
  <si>
    <t>Social Investment For Taxes | Development Fund Moquegua Region | Peru</t>
  </si>
  <si>
    <t>Electroperu S.A | Power purchase agreements | Peru</t>
  </si>
  <si>
    <t>Term of power purchase agreement related to sale of power plant</t>
  </si>
  <si>
    <t>Purchase agreement, contracted power capacity (in megawatts) | MW</t>
  </si>
  <si>
    <t>Kallpa | Power purchase agreements | Peru</t>
  </si>
  <si>
    <t>10 years</t>
  </si>
  <si>
    <t>Kallpa | Power purchase agreements | Peru | Maximum</t>
  </si>
  <si>
    <t>SEGMENT AND RELATED INFORMATION: (Details) $ in Millions</t>
  </si>
  <si>
    <t>Sep. 30, 2017USD ($)segment</t>
  </si>
  <si>
    <t>Financial information related to segments</t>
  </si>
  <si>
    <t>Number of reportable segments | segment</t>
  </si>
  <si>
    <t>Financial information relating to segments</t>
  </si>
  <si>
    <t>Net sales</t>
  </si>
  <si>
    <t>Cost of sales (exclusive of depreciation, amortization and depletion)</t>
  </si>
  <si>
    <t>Interest, net</t>
  </si>
  <si>
    <t>Income taxes</t>
  </si>
  <si>
    <t>Equity earnings of affiliate</t>
  </si>
  <si>
    <t>Capital investment</t>
  </si>
  <si>
    <t>Intersegment sales</t>
  </si>
  <si>
    <t>Corporate, other and eliminations</t>
  </si>
  <si>
    <t>Mexican Open-pit | Operating segment</t>
  </si>
  <si>
    <t>Mexican IMMSA Unit | Operating segment</t>
  </si>
  <si>
    <t>Mexican IMMSA Unit | Intersegment sales</t>
  </si>
  <si>
    <t>Peruvian Operations | Operating segment</t>
  </si>
  <si>
    <t>STOCKHOLDERS' EQUITY: - Treasury Stock (Details) - USD ($) $ in Millions</t>
  </si>
  <si>
    <t>117 Months Ended</t>
  </si>
  <si>
    <t>Activity in treasury stock</t>
  </si>
  <si>
    <t>Cost of purchase of shares</t>
  </si>
  <si>
    <t>Southern copper common shares</t>
  </si>
  <si>
    <t>Treasury stock balance at the end of the period (in shares)</t>
  </si>
  <si>
    <t>Southern copper common shares | Directors' Stock Award Plan</t>
  </si>
  <si>
    <t>Share Based Compensation Plan, share distributions</t>
  </si>
  <si>
    <t>Share Based Compensation Plan, share distributions during the period</t>
  </si>
  <si>
    <t>Parent Company (Grupo Mexico) common shares</t>
  </si>
  <si>
    <t>Parent Company (Grupo Mexico) common shares | Employee Stock Purchase Plan</t>
  </si>
  <si>
    <t>TREASURY STOCK: | Southern copper common shares</t>
  </si>
  <si>
    <t>Used for corporate purposes</t>
  </si>
  <si>
    <t>TREASURY STOCK: | Parent Company (Grupo Mexico) common shares</t>
  </si>
  <si>
    <t>Other activity, including dividend, interest and foreign currency transaction effect</t>
  </si>
  <si>
    <t>STOCKHOLDERS' EQUITY: - Repurchase (Details) - USD ($) $ / shares in Units, shares in Millions, $ in Millions</t>
  </si>
  <si>
    <t>Dec. 31, 2008</t>
  </si>
  <si>
    <t>SCC share repurchase program:</t>
  </si>
  <si>
    <t>Amount authorized for share repurchase program</t>
  </si>
  <si>
    <t>Number of Shares Purchased</t>
  </si>
  <si>
    <t>Closing price of NYSE (in dollars per share)</t>
  </si>
  <si>
    <t>Maximum number of shares that could purchased under the price @ $39.76</t>
  </si>
  <si>
    <t>STOCKHOLDERS' EQUITY: - Other (Details) - shares</t>
  </si>
  <si>
    <t>Activity in directors' stock award plan</t>
  </si>
  <si>
    <t>Directors' Stock Award Plan</t>
  </si>
  <si>
    <t>Share based Compensation Plan</t>
  </si>
  <si>
    <t>Common shares received on election as director</t>
  </si>
  <si>
    <t>Additional shares issued at each annual general meeting</t>
  </si>
  <si>
    <t>Total SCC shares reserved for the plan</t>
  </si>
  <si>
    <t>Total shares granted at the beginning of the period (in shares)</t>
  </si>
  <si>
    <t>Granted in the period (in shares)</t>
  </si>
  <si>
    <t>Total shares granted at the end of the period (in shares)</t>
  </si>
  <si>
    <t>Remaining shares reserved</t>
  </si>
  <si>
    <t>STOCKHOLDERS' EQUITY: - Compensation Plan (Details) $ / shares in Units, $ in Millions</t>
  </si>
  <si>
    <t>Jan. 31, 2015$ / shares</t>
  </si>
  <si>
    <t>Jan. 31, 2015MXN / shares</t>
  </si>
  <si>
    <t>Sep. 30, 2017USD ($)$ / sharesshares</t>
  </si>
  <si>
    <t>Sep. 30, 2016USD ($)$ / sharesshares</t>
  </si>
  <si>
    <t>Dec. 31, 2010$ / shares</t>
  </si>
  <si>
    <t>Dec. 31, 2010MXN / shares</t>
  </si>
  <si>
    <t>Information related to compensation cost</t>
  </si>
  <si>
    <t>Purchase price for initial subscription (in dollars per share) | (per share)</t>
  </si>
  <si>
    <t>Percentage of title acquired by employee in every two years on shares paid in previous two years</t>
  </si>
  <si>
    <t>50.00%</t>
  </si>
  <si>
    <t>Period of plan</t>
  </si>
  <si>
    <t>8 years</t>
  </si>
  <si>
    <t>Ratio of bonus shares granted to participant</t>
  </si>
  <si>
    <t>Stock based compensation expense | $</t>
  </si>
  <si>
    <t>Unrecognized compensation expense | $</t>
  </si>
  <si>
    <t>Period over which unrecognized compensation expense expected to be recognized</t>
  </si>
  <si>
    <t>1 year 3 months</t>
  </si>
  <si>
    <t>Stock award activity, Shares</t>
  </si>
  <si>
    <t>Outstanding shares at the beginning of the period | shares</t>
  </si>
  <si>
    <t>Exercised (in shares) | shares</t>
  </si>
  <si>
    <t>Outstanding shares at the end of the period | shares</t>
  </si>
  <si>
    <t>Unit Weighted Average Grant Date Fair Value</t>
  </si>
  <si>
    <t>Outstanding shares at the beginning of the period (in dollars per share) | $ / shares</t>
  </si>
  <si>
    <t>Exercised (in dollars per share) | $ / shares</t>
  </si>
  <si>
    <t>Outstanding shares at the end of the period (in dollars per share) | $ / shares</t>
  </si>
  <si>
    <t>STOCKHOLDER'S EQUITY: - Non Controlling Interest (Details) - USD ($) $ in Millions</t>
  </si>
  <si>
    <t>Non-controlling interest activity</t>
  </si>
  <si>
    <t>Net earnings</t>
  </si>
  <si>
    <t>Dividend paid</t>
  </si>
  <si>
    <t>FINANCIAL INSTRUMENTS: (Details) - USD ($) $ in Millions</t>
  </si>
  <si>
    <t>Liabilities:</t>
  </si>
  <si>
    <t>Long-term debt, Carrying Value</t>
  </si>
  <si>
    <t>Long-term debt, Fair Value</t>
  </si>
  <si>
    <t>Available-for-sale debt securities:</t>
  </si>
  <si>
    <t>Available-for-sale Securities, Current, Total</t>
  </si>
  <si>
    <t>Fair value measurements recurring | Fair value as of the end of the period</t>
  </si>
  <si>
    <t>Derivative:</t>
  </si>
  <si>
    <t>Total assets, fair value</t>
  </si>
  <si>
    <t>Fair value measurements recurring | Fair value as of the end of the period | Copper</t>
  </si>
  <si>
    <t>Provisionally priced sales</t>
  </si>
  <si>
    <t>Fair value measurements recurring | Fair value as of the end of the period | Molybdenum</t>
  </si>
  <si>
    <t>Fair value measurements recurring | Corporate bonds | Fair value as of the end of the period</t>
  </si>
  <si>
    <t>Available-for-sale debt securities</t>
  </si>
  <si>
    <t>Fair value measurements recurring | Asset backed securities | Fair value as of the end of the period</t>
  </si>
  <si>
    <t>Fair value measurements recurring | Mortgage backed securities | Fair value as of the end of the period</t>
  </si>
  <si>
    <t>Fair value measurements recurring | Quoted prices in active markets for identical assets (Level 1)</t>
  </si>
  <si>
    <t>Fair value measurements recurring | Quoted prices in active markets for identical assets (Level 1) | Copper</t>
  </si>
  <si>
    <t>Fair value measurements recurring | Quoted prices in active markets for identical assets (Level 1) | Molybdenum</t>
  </si>
  <si>
    <t>Fair value measurements recurring | Significant other observable inputs (Level 2)</t>
  </si>
  <si>
    <t>Fair value measurements recurring | Significant other observable inputs (Level 2) | Corporate bonds</t>
  </si>
  <si>
    <t>Fair value measurements recurring | Significant other observable inputs (Level 2) | Asset backed securities</t>
  </si>
  <si>
    <t>Fair value measurements recurring | Significant other observable inputs (Level 2) | Mortgage backed securities</t>
  </si>
  <si>
    <t>SUBSEQUENT EVENTS: (Details)</t>
  </si>
  <si>
    <t>Oct. 19, 2017$ / shares</t>
  </si>
  <si>
    <t>Subsequent Events</t>
  </si>
  <si>
    <t>Quarterly dividend authorized (in dollars per share)</t>
  </si>
</sst>
</file>

<file path=xl/styles.xml><?xml version="1.0" encoding="utf-8"?>
<styleSheet xmlns="http://schemas.openxmlformats.org/spreadsheetml/2006/main">
  <numFmts count="10">
    <numFmt formatCode="_(&quot;$ &quot;#,##0.0_);_(&quot;$ &quot;(#,##0.0)" numFmtId="164"/>
    <numFmt formatCode="#,##0.0_);(#,##0.0)" numFmtId="165"/>
    <numFmt formatCode="_(&quot;$ &quot;#,##0_);_(&quot;$ &quot;(#,##0)" numFmtId="166"/>
    <numFmt formatCode="_(&quot;$ &quot;#,##0.00_);_(&quot;$ &quot;(#,##0.00)" numFmtId="167"/>
    <numFmt formatCode="_(&quot;MXN &quot;#,##0.0_);_(&quot;MXN &quot;(#,##0.0)" numFmtId="168"/>
    <numFmt formatCode="_(&quot;MXN &quot;#,##0_);_(&quot;MXN &quot;(#,##0)" numFmtId="169"/>
    <numFmt formatCode="_(&quot;PEN &quot;#,##0_);_(&quot;PEN &quot;(#,##0)" numFmtId="170"/>
    <numFmt formatCode="_(&quot;PEN &quot;#,##0.0_);_(&quot;PEN &quot;(#,##0.0)" numFmtId="171"/>
    <numFmt formatCode="#,##0.000_);(#,##0.000)" numFmtId="172"/>
    <numFmt formatCode="_(&quot;MXN &quot;#,##0.00_);_(&quot;MXN &quot;(#,##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18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7302846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676.5</v>
      </c>
      <c r="C4" s="7" t="n">
        <v>1400.7</v>
      </c>
      <c r="D4" s="7" t="n">
        <v>4790.2</v>
      </c>
      <c r="E4" s="7" t="n">
        <v>3980.8</v>
      </c>
    </row>
    <row r="5" spans="1:5">
      <c r="A5" s="3" t="s">
        <v>29</v>
      </c>
    </row>
    <row r="6" spans="1:5">
      <c r="A6" s="4" t="s">
        <v>30</v>
      </c>
      <c r="B6" s="8" t="n">
        <v>781.5</v>
      </c>
      <c r="C6" s="8" t="n">
        <v>831.4</v>
      </c>
      <c r="D6" s="8" t="n">
        <v>2430.2</v>
      </c>
      <c r="E6" s="8" t="n">
        <v>2309.9</v>
      </c>
    </row>
    <row r="7" spans="1:5">
      <c r="A7" s="4" t="s">
        <v>31</v>
      </c>
      <c r="B7" s="5" t="n">
        <v>25</v>
      </c>
      <c r="C7" s="8" t="n">
        <v>22.7</v>
      </c>
      <c r="D7" s="8" t="n">
        <v>68.59999999999999</v>
      </c>
      <c r="E7" s="8" t="n">
        <v>72.5</v>
      </c>
    </row>
    <row r="8" spans="1:5">
      <c r="A8" s="4" t="s">
        <v>32</v>
      </c>
      <c r="B8" s="8" t="n">
        <v>169.3</v>
      </c>
      <c r="C8" s="8" t="n">
        <v>174.5</v>
      </c>
      <c r="D8" s="8" t="n">
        <v>493.8</v>
      </c>
      <c r="E8" s="8" t="n">
        <v>474.3</v>
      </c>
    </row>
    <row r="9" spans="1:5">
      <c r="A9" s="4" t="s">
        <v>33</v>
      </c>
      <c r="B9" s="8" t="n">
        <v>8.1</v>
      </c>
      <c r="C9" s="8" t="n">
        <v>9.699999999999999</v>
      </c>
      <c r="D9" s="8" t="n">
        <v>18.9</v>
      </c>
      <c r="E9" s="8" t="n">
        <v>30.4</v>
      </c>
    </row>
    <row r="10" spans="1:5">
      <c r="A10" s="4" t="s">
        <v>34</v>
      </c>
      <c r="D10" s="8" t="n">
        <v>-10.2</v>
      </c>
    </row>
    <row r="11" spans="1:5">
      <c r="A11" s="4" t="s">
        <v>35</v>
      </c>
      <c r="B11" s="8" t="n">
        <v>983.9</v>
      </c>
      <c r="C11" s="8" t="n">
        <v>1038.3</v>
      </c>
      <c r="D11" s="8" t="n">
        <v>3001.3</v>
      </c>
      <c r="E11" s="8" t="n">
        <v>2887.1</v>
      </c>
    </row>
    <row r="12" spans="1:5">
      <c r="A12" s="4" t="s">
        <v>36</v>
      </c>
      <c r="B12" s="8" t="n">
        <v>692.6</v>
      </c>
      <c r="C12" s="8" t="n">
        <v>362.4</v>
      </c>
      <c r="D12" s="8" t="n">
        <v>1788.9</v>
      </c>
      <c r="E12" s="8" t="n">
        <v>1093.7</v>
      </c>
    </row>
    <row r="13" spans="1:5">
      <c r="A13" s="4" t="s">
        <v>37</v>
      </c>
      <c r="B13" s="8" t="n">
        <v>-90.3</v>
      </c>
      <c r="C13" s="8" t="n">
        <v>-91.5</v>
      </c>
      <c r="D13" s="8" t="n">
        <v>-285.1</v>
      </c>
      <c r="E13" s="8" t="n">
        <v>-270.9</v>
      </c>
    </row>
    <row r="14" spans="1:5">
      <c r="A14" s="4" t="s">
        <v>38</v>
      </c>
      <c r="B14" s="8" t="n">
        <v>18.7</v>
      </c>
      <c r="C14" s="8" t="n">
        <v>18.4</v>
      </c>
      <c r="D14" s="8" t="n">
        <v>49.7</v>
      </c>
      <c r="E14" s="8" t="n">
        <v>50.8</v>
      </c>
    </row>
    <row r="15" spans="1:5">
      <c r="A15" s="4" t="s">
        <v>39</v>
      </c>
      <c r="B15" s="8" t="n">
        <v>-6.2</v>
      </c>
      <c r="C15" s="8" t="n">
        <v>9.6</v>
      </c>
      <c r="D15" s="8" t="n">
        <v>1.6</v>
      </c>
      <c r="E15" s="8" t="n">
        <v>14.9</v>
      </c>
    </row>
    <row r="16" spans="1:5">
      <c r="A16" s="4" t="s">
        <v>40</v>
      </c>
      <c r="B16" s="8" t="n">
        <v>1.8</v>
      </c>
      <c r="C16" s="8" t="n">
        <v>1.8</v>
      </c>
      <c r="D16" s="5" t="n">
        <v>4</v>
      </c>
      <c r="E16" s="5" t="n">
        <v>6</v>
      </c>
    </row>
    <row r="17" spans="1:5">
      <c r="A17" s="4" t="s">
        <v>41</v>
      </c>
      <c r="B17" s="8" t="n">
        <v>616.6</v>
      </c>
      <c r="C17" s="8" t="n">
        <v>300.7</v>
      </c>
      <c r="D17" s="8" t="n">
        <v>1559.1</v>
      </c>
      <c r="E17" s="8" t="n">
        <v>894.5</v>
      </c>
    </row>
    <row r="18" spans="1:5">
      <c r="A18" s="4" t="s">
        <v>42</v>
      </c>
      <c r="B18" s="8" t="n">
        <v>220.1</v>
      </c>
      <c r="C18" s="8" t="n">
        <v>111.2</v>
      </c>
      <c r="D18" s="8" t="n">
        <v>556.6</v>
      </c>
      <c r="E18" s="8" t="n">
        <v>305.4</v>
      </c>
    </row>
    <row r="19" spans="1:5">
      <c r="A19" s="4" t="s">
        <v>43</v>
      </c>
      <c r="B19" s="8" t="n">
        <v>396.5</v>
      </c>
      <c r="C19" s="8" t="n">
        <v>189.5</v>
      </c>
      <c r="D19" s="8" t="n">
        <v>1002.5</v>
      </c>
      <c r="E19" s="8" t="n">
        <v>589.1</v>
      </c>
    </row>
    <row r="20" spans="1:5">
      <c r="A20" s="4" t="s">
        <v>44</v>
      </c>
      <c r="B20" s="8" t="n">
        <v>6.3</v>
      </c>
      <c r="C20" s="8" t="n">
        <v>8.699999999999999</v>
      </c>
      <c r="D20" s="8" t="n">
        <v>16.1</v>
      </c>
      <c r="E20" s="8" t="n">
        <v>17.4</v>
      </c>
    </row>
    <row r="21" spans="1:5">
      <c r="A21" s="4" t="s">
        <v>45</v>
      </c>
      <c r="B21" s="8" t="n">
        <v>402.8</v>
      </c>
      <c r="C21" s="8" t="n">
        <v>198.2</v>
      </c>
      <c r="D21" s="8" t="n">
        <v>1018.6</v>
      </c>
      <c r="E21" s="8" t="n">
        <v>606.5</v>
      </c>
    </row>
    <row r="22" spans="1:5">
      <c r="A22" s="4" t="s">
        <v>46</v>
      </c>
      <c r="B22" s="5" t="n">
        <v>1</v>
      </c>
      <c r="C22" s="8" t="n">
        <v>0.6</v>
      </c>
      <c r="D22" s="8" t="n">
        <v>2.6</v>
      </c>
      <c r="E22" s="8" t="n">
        <v>1.9</v>
      </c>
    </row>
    <row r="23" spans="1:5">
      <c r="A23" s="4" t="s">
        <v>47</v>
      </c>
      <c r="B23" s="7" t="n">
        <v>401.8</v>
      </c>
      <c r="C23" s="7" t="n">
        <v>197.6</v>
      </c>
      <c r="D23" s="9" t="n">
        <v>1016</v>
      </c>
      <c r="E23" s="7" t="n">
        <v>604.6</v>
      </c>
    </row>
    <row r="24" spans="1:5">
      <c r="A24" s="3" t="s">
        <v>48</v>
      </c>
    </row>
    <row r="25" spans="1:5">
      <c r="A25" s="4" t="s">
        <v>49</v>
      </c>
      <c r="B25" s="10" t="n">
        <v>0.52</v>
      </c>
      <c r="C25" s="10" t="n">
        <v>0.26</v>
      </c>
      <c r="D25" s="10" t="n">
        <v>1.31</v>
      </c>
      <c r="E25" s="10" t="n">
        <v>0.78</v>
      </c>
    </row>
    <row r="26" spans="1:5">
      <c r="A26" s="4" t="s">
        <v>50</v>
      </c>
      <c r="B26" s="10" t="n">
        <v>0.14</v>
      </c>
      <c r="C26" s="10" t="n">
        <v>0.05</v>
      </c>
      <c r="D26" s="10" t="n">
        <v>0.34</v>
      </c>
      <c r="E26" s="10" t="n">
        <v>0.13</v>
      </c>
    </row>
    <row r="27" spans="1:5">
      <c r="A27" s="4" t="s">
        <v>51</v>
      </c>
      <c r="B27" s="5" t="n">
        <v>773</v>
      </c>
      <c r="C27" s="8" t="n">
        <v>773.6</v>
      </c>
      <c r="D27" s="5" t="n">
        <v>773</v>
      </c>
      <c r="E27" s="8" t="n">
        <v>77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0</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8</v>
      </c>
      <c r="B1" s="2" t="s">
        <v>1</v>
      </c>
    </row>
    <row r="2" spans="1:2">
      <c r="B2" s="2" t="s">
        <v>2</v>
      </c>
    </row>
    <row r="3" spans="1:2">
      <c r="A3" s="3" t="s">
        <v>136</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8</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6</v>
      </c>
      <c r="B1" s="2" t="s">
        <v>1</v>
      </c>
    </row>
    <row r="2" spans="1:2">
      <c r="B2" s="2" t="s">
        <v>2</v>
      </c>
    </row>
    <row r="3" spans="1:2">
      <c r="A3" s="3" t="s">
        <v>140</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9</v>
      </c>
      <c r="B1" s="2" t="s">
        <v>1</v>
      </c>
    </row>
    <row r="2" spans="1:2">
      <c r="B2" s="2" t="s">
        <v>2</v>
      </c>
    </row>
    <row r="3" spans="1:2">
      <c r="A3" s="3" t="s">
        <v>142</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5"/>
    <col customWidth="1" max="2" min="2" width="80"/>
  </cols>
  <sheetData>
    <row r="1" spans="1:2">
      <c r="A1" s="1" t="s">
        <v>182</v>
      </c>
      <c r="B1" s="2" t="s">
        <v>1</v>
      </c>
    </row>
    <row r="2" spans="1:2">
      <c r="B2" s="2" t="s">
        <v>2</v>
      </c>
    </row>
    <row r="3" spans="1:2">
      <c r="A3" s="3" t="s">
        <v>144</v>
      </c>
    </row>
    <row r="4" spans="1:2">
      <c r="A4" s="4" t="s">
        <v>183</v>
      </c>
      <c r="B4" s="4" t="s">
        <v>184</v>
      </c>
    </row>
    <row r="5" spans="1:2">
      <c r="A5" s="4" t="s">
        <v>185</v>
      </c>
    </row>
    <row r="6" spans="1:2">
      <c r="A6" s="3" t="s">
        <v>144</v>
      </c>
    </row>
    <row r="7" spans="1:2">
      <c r="A7" s="4" t="s">
        <v>186</v>
      </c>
      <c r="B7" s="4" t="s">
        <v>187</v>
      </c>
    </row>
    <row r="8" spans="1:2">
      <c r="A8" s="4" t="s">
        <v>188</v>
      </c>
    </row>
    <row r="9" spans="1:2">
      <c r="A9" s="3" t="s">
        <v>144</v>
      </c>
    </row>
    <row r="10" spans="1:2">
      <c r="A10" s="4" t="s">
        <v>186</v>
      </c>
      <c r="B10" s="4" t="s">
        <v>189</v>
      </c>
    </row>
    <row r="11" spans="1:2">
      <c r="A11" s="4" t="s">
        <v>190</v>
      </c>
    </row>
    <row r="12" spans="1:2">
      <c r="A12" s="3" t="s">
        <v>144</v>
      </c>
    </row>
    <row r="13" spans="1:2">
      <c r="A13" s="4" t="s">
        <v>191</v>
      </c>
      <c r="B13"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v>
      </c>
    </row>
    <row r="3" spans="1:2">
      <c r="A3" s="4" t="s">
        <v>194</v>
      </c>
    </row>
    <row r="4" spans="1:2">
      <c r="A4" s="3" t="s">
        <v>195</v>
      </c>
    </row>
    <row r="5" spans="1:2">
      <c r="A5" s="4" t="s">
        <v>196</v>
      </c>
      <c r="B5" s="4" t="s">
        <v>197</v>
      </c>
    </row>
    <row r="6" spans="1:2">
      <c r="A6" s="4" t="s">
        <v>198</v>
      </c>
    </row>
    <row r="7" spans="1:2">
      <c r="A7" s="3" t="s">
        <v>195</v>
      </c>
    </row>
    <row r="8" spans="1:2">
      <c r="A8" s="4" t="s">
        <v>196</v>
      </c>
      <c r="B8" s="4" t="s">
        <v>1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0</v>
      </c>
      <c r="B1" s="2" t="s">
        <v>1</v>
      </c>
    </row>
    <row r="2" spans="1:2">
      <c r="B2" s="2" t="s">
        <v>2</v>
      </c>
    </row>
    <row r="3" spans="1:2">
      <c r="A3" s="3" t="s">
        <v>148</v>
      </c>
    </row>
    <row r="4" spans="1:2">
      <c r="A4" s="4" t="s">
        <v>201</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5</v>
      </c>
      <c r="D1" s="2" t="s">
        <v>1</v>
      </c>
    </row>
    <row r="2" spans="1:5">
      <c r="B2" s="2" t="s">
        <v>2</v>
      </c>
      <c r="C2" s="2" t="s">
        <v>26</v>
      </c>
      <c r="D2" s="2" t="s">
        <v>2</v>
      </c>
      <c r="E2" s="2" t="s">
        <v>26</v>
      </c>
    </row>
    <row r="3" spans="1:5">
      <c r="A3" s="3" t="s">
        <v>53</v>
      </c>
    </row>
    <row r="4" spans="1:5">
      <c r="A4" s="4" t="s">
        <v>54</v>
      </c>
      <c r="B4" s="7" t="n">
        <v>402.8</v>
      </c>
      <c r="C4" s="7" t="n">
        <v>198.2</v>
      </c>
      <c r="D4" s="7" t="n">
        <v>1018.6</v>
      </c>
      <c r="E4" s="7" t="n">
        <v>606.5</v>
      </c>
    </row>
    <row r="5" spans="1:5">
      <c r="A5" s="4" t="s">
        <v>55</v>
      </c>
      <c r="B5" s="5" t="n">
        <v>1</v>
      </c>
      <c r="C5" s="8" t="n">
        <v>0.6</v>
      </c>
      <c r="D5" s="8" t="n">
        <v>2.6</v>
      </c>
      <c r="E5" s="8" t="n">
        <v>1.9</v>
      </c>
    </row>
    <row r="6" spans="1:5">
      <c r="A6" s="4" t="s">
        <v>56</v>
      </c>
      <c r="B6" s="7" t="n">
        <v>401.8</v>
      </c>
      <c r="C6" s="7" t="n">
        <v>197.6</v>
      </c>
      <c r="D6" s="9" t="n">
        <v>1016</v>
      </c>
      <c r="E6" s="7" t="n">
        <v>604.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3" t="s">
        <v>150</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2</v>
      </c>
    </row>
    <row r="4" spans="1:2">
      <c r="A4" s="4" t="s">
        <v>207</v>
      </c>
      <c r="B4" s="4" t="s">
        <v>208</v>
      </c>
    </row>
    <row r="5" spans="1:2">
      <c r="A5" s="4" t="s">
        <v>209</v>
      </c>
      <c r="B5" s="4" t="s">
        <v>210</v>
      </c>
    </row>
    <row r="6" spans="1:2">
      <c r="A6" s="4" t="s">
        <v>211</v>
      </c>
      <c r="B6" s="4" t="s">
        <v>212</v>
      </c>
    </row>
    <row r="7" spans="1:2">
      <c r="A7" s="4" t="s">
        <v>213</v>
      </c>
      <c r="B7" s="4" t="s">
        <v>214</v>
      </c>
    </row>
    <row r="8" spans="1:2">
      <c r="A8" s="4" t="s">
        <v>215</v>
      </c>
    </row>
    <row r="9" spans="1:2">
      <c r="A9" s="3" t="s">
        <v>152</v>
      </c>
    </row>
    <row r="10" spans="1:2">
      <c r="A10" s="4" t="s">
        <v>216</v>
      </c>
      <c r="B10" s="4" t="s">
        <v>217</v>
      </c>
    </row>
    <row r="11" spans="1:2">
      <c r="A11" s="4" t="s">
        <v>218</v>
      </c>
      <c r="B11" s="4" t="s">
        <v>219</v>
      </c>
    </row>
    <row r="12" spans="1:2">
      <c r="A12" s="4" t="s">
        <v>220</v>
      </c>
    </row>
    <row r="13" spans="1:2">
      <c r="A13" s="3" t="s">
        <v>152</v>
      </c>
    </row>
    <row r="14" spans="1:2">
      <c r="A14" s="4" t="s">
        <v>216</v>
      </c>
      <c r="B14" s="4" t="s">
        <v>221</v>
      </c>
    </row>
    <row r="15" spans="1:2">
      <c r="A15" s="4" t="s">
        <v>218</v>
      </c>
      <c r="B15"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5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27</v>
      </c>
      <c r="B1" s="2" t="s">
        <v>2</v>
      </c>
    </row>
    <row r="2" spans="1:2">
      <c r="A2" s="3" t="s">
        <v>132</v>
      </c>
    </row>
    <row r="3" spans="1:2">
      <c r="A3" s="4" t="s">
        <v>228</v>
      </c>
      <c r="B3" s="4" t="s">
        <v>2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s>
  <sheetData>
    <row r="1" spans="1:6">
      <c r="A1" s="1" t="s">
        <v>230</v>
      </c>
      <c r="B1" s="2" t="s">
        <v>25</v>
      </c>
      <c r="D1" s="2" t="s">
        <v>1</v>
      </c>
      <c r="F1" s="2" t="s">
        <v>231</v>
      </c>
    </row>
    <row r="2" spans="1:6">
      <c r="B2" s="2" t="s">
        <v>2</v>
      </c>
      <c r="C2" s="2" t="s">
        <v>26</v>
      </c>
      <c r="D2" s="2" t="s">
        <v>2</v>
      </c>
      <c r="E2" s="2" t="s">
        <v>26</v>
      </c>
      <c r="F2" s="2" t="s">
        <v>58</v>
      </c>
    </row>
    <row r="3" spans="1:6">
      <c r="A3" s="3" t="s">
        <v>232</v>
      </c>
    </row>
    <row r="4" spans="1:6">
      <c r="A4" s="4" t="s">
        <v>233</v>
      </c>
      <c r="B4" s="7" t="n">
        <v>29.5</v>
      </c>
      <c r="D4" s="7" t="n">
        <v>29.5</v>
      </c>
      <c r="F4" s="7" t="n">
        <v>49.2</v>
      </c>
    </row>
    <row r="5" spans="1:6">
      <c r="A5" s="4" t="s">
        <v>234</v>
      </c>
      <c r="D5" s="4" t="s">
        <v>235</v>
      </c>
      <c r="F5" s="4" t="s">
        <v>236</v>
      </c>
    </row>
    <row r="6" spans="1:6">
      <c r="A6" s="4" t="s">
        <v>237</v>
      </c>
      <c r="B6" s="5" t="n">
        <v>1</v>
      </c>
      <c r="D6" s="9" t="n">
        <v>1</v>
      </c>
      <c r="F6" s="7" t="n">
        <v>2.1</v>
      </c>
    </row>
    <row r="7" spans="1:6">
      <c r="A7" s="4" t="s">
        <v>234</v>
      </c>
      <c r="D7" s="4" t="s">
        <v>238</v>
      </c>
      <c r="F7" s="4" t="s">
        <v>239</v>
      </c>
    </row>
    <row r="8" spans="1:6">
      <c r="A8" s="4" t="s">
        <v>240</v>
      </c>
      <c r="B8" s="8" t="n">
        <v>30.5</v>
      </c>
      <c r="D8" s="7" t="n">
        <v>30.5</v>
      </c>
      <c r="F8" s="7" t="n">
        <v>51.3</v>
      </c>
    </row>
    <row r="9" spans="1:6">
      <c r="A9" s="3" t="s">
        <v>241</v>
      </c>
    </row>
    <row r="10" spans="1:6">
      <c r="A10" s="4" t="s">
        <v>242</v>
      </c>
      <c r="B10" s="8" t="n">
        <v>0.2</v>
      </c>
      <c r="C10" s="7" t="n">
        <v>0.3</v>
      </c>
      <c r="D10" s="8" t="n">
        <v>0.6</v>
      </c>
      <c r="E10" s="9" t="n">
        <v>1</v>
      </c>
    </row>
    <row r="11" spans="1:6">
      <c r="A11" s="4" t="s">
        <v>243</v>
      </c>
      <c r="B11" s="8" t="n">
        <v>0.1</v>
      </c>
      <c r="C11" s="8" t="n">
        <v>0.3</v>
      </c>
      <c r="D11" s="8" t="n">
        <v>0.1</v>
      </c>
      <c r="E11" s="8" t="n">
        <v>0.3</v>
      </c>
    </row>
    <row r="12" spans="1:6">
      <c r="A12" s="3" t="s">
        <v>244</v>
      </c>
    </row>
    <row r="13" spans="1:6">
      <c r="A13" s="4" t="s">
        <v>245</v>
      </c>
      <c r="B13" s="8" t="n">
        <v>0.1</v>
      </c>
      <c r="C13" s="8" t="n">
        <v>0.3</v>
      </c>
      <c r="D13" s="8" t="n">
        <v>1.1</v>
      </c>
      <c r="E13" s="8" t="n">
        <v>0.8</v>
      </c>
    </row>
    <row r="14" spans="1:6">
      <c r="A14" s="4" t="s">
        <v>246</v>
      </c>
    </row>
    <row r="15" spans="1:6">
      <c r="A15" s="3" t="s">
        <v>244</v>
      </c>
    </row>
    <row r="16" spans="1:6">
      <c r="A16" s="4" t="s">
        <v>242</v>
      </c>
      <c r="B16" s="7" t="n">
        <v>0.1</v>
      </c>
      <c r="C16" s="7" t="n">
        <v>0.1</v>
      </c>
      <c r="D16" s="7" t="n">
        <v>0.1</v>
      </c>
      <c r="E16" s="7" t="n">
        <v>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47</v>
      </c>
      <c r="B1" s="2" t="s">
        <v>1</v>
      </c>
    </row>
    <row r="2" spans="1:4">
      <c r="B2" s="2" t="s">
        <v>2</v>
      </c>
      <c r="C2" s="2" t="s">
        <v>26</v>
      </c>
      <c r="D2" s="2" t="s">
        <v>58</v>
      </c>
    </row>
    <row r="3" spans="1:4">
      <c r="A3" s="3" t="s">
        <v>248</v>
      </c>
    </row>
    <row r="4" spans="1:4">
      <c r="A4" s="4" t="s">
        <v>249</v>
      </c>
      <c r="B4" s="7" t="n">
        <v>46.6</v>
      </c>
      <c r="D4" s="7" t="n">
        <v>130.5</v>
      </c>
    </row>
    <row r="5" spans="1:4">
      <c r="A5" s="4" t="s">
        <v>250</v>
      </c>
      <c r="B5" s="5" t="n">
        <v>274</v>
      </c>
      <c r="D5" s="8" t="n">
        <v>231.6</v>
      </c>
    </row>
    <row r="6" spans="1:4">
      <c r="A6" s="4" t="s">
        <v>70</v>
      </c>
      <c r="B6" s="5" t="n">
        <v>317</v>
      </c>
      <c r="D6" s="8" t="n">
        <v>310.9</v>
      </c>
    </row>
    <row r="7" spans="1:4">
      <c r="A7" s="4" t="s">
        <v>251</v>
      </c>
      <c r="B7" s="8" t="n">
        <v>359.8</v>
      </c>
      <c r="D7" s="8" t="n">
        <v>337.4</v>
      </c>
    </row>
    <row r="8" spans="1:4">
      <c r="A8" s="4" t="s">
        <v>252</v>
      </c>
      <c r="B8" s="8" t="n">
        <v>997.4</v>
      </c>
      <c r="D8" s="8" t="n">
        <v>1010.4</v>
      </c>
    </row>
    <row r="9" spans="1:4">
      <c r="A9" s="3" t="s">
        <v>253</v>
      </c>
    </row>
    <row r="10" spans="1:4">
      <c r="A10" s="4" t="s">
        <v>70</v>
      </c>
      <c r="B10" s="8" t="n">
        <v>940.5</v>
      </c>
      <c r="D10" s="7" t="n">
        <v>806.9</v>
      </c>
    </row>
    <row r="11" spans="1:4">
      <c r="A11" s="4" t="s">
        <v>254</v>
      </c>
      <c r="B11" s="8" t="n">
        <v>386.4</v>
      </c>
      <c r="C11" s="7" t="n">
        <v>329.4</v>
      </c>
    </row>
    <row r="12" spans="1:4">
      <c r="A12" s="4" t="s">
        <v>255</v>
      </c>
      <c r="B12" s="7" t="n">
        <v>246.7</v>
      </c>
      <c r="C12" s="7" t="n">
        <v>23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6</v>
      </c>
      <c r="B1" s="2" t="s">
        <v>25</v>
      </c>
      <c r="D1" s="2" t="s">
        <v>1</v>
      </c>
    </row>
    <row r="2" spans="1:6">
      <c r="B2" s="2" t="s">
        <v>2</v>
      </c>
      <c r="C2" s="2" t="s">
        <v>26</v>
      </c>
      <c r="D2" s="2" t="s">
        <v>2</v>
      </c>
      <c r="E2" s="2" t="s">
        <v>26</v>
      </c>
      <c r="F2" s="2" t="s">
        <v>257</v>
      </c>
    </row>
    <row r="3" spans="1:6">
      <c r="A3" s="3" t="s">
        <v>258</v>
      </c>
    </row>
    <row r="4" spans="1:6">
      <c r="A4" s="4" t="s">
        <v>259</v>
      </c>
      <c r="D4" s="9" t="n">
        <v>473</v>
      </c>
      <c r="E4" s="7" t="n">
        <v>268.5</v>
      </c>
    </row>
    <row r="5" spans="1:6">
      <c r="A5" s="4" t="s">
        <v>260</v>
      </c>
      <c r="D5" s="8" t="n">
        <v>0.5</v>
      </c>
    </row>
    <row r="6" spans="1:6">
      <c r="A6" s="4" t="s">
        <v>261</v>
      </c>
      <c r="D6" s="8" t="n">
        <v>67.7</v>
      </c>
      <c r="E6" s="8" t="n">
        <v>29.4</v>
      </c>
    </row>
    <row r="7" spans="1:6">
      <c r="A7" s="4" t="s">
        <v>262</v>
      </c>
      <c r="D7" s="8" t="n">
        <v>15.4</v>
      </c>
      <c r="E7" s="8" t="n">
        <v>7.5</v>
      </c>
    </row>
    <row r="8" spans="1:6">
      <c r="A8" s="4" t="s">
        <v>263</v>
      </c>
      <c r="B8" s="7" t="n">
        <v>220.1</v>
      </c>
      <c r="C8" s="7" t="n">
        <v>111.2</v>
      </c>
      <c r="D8" s="7" t="n">
        <v>556.6</v>
      </c>
      <c r="E8" s="7" t="n">
        <v>305.4</v>
      </c>
    </row>
    <row r="9" spans="1:6">
      <c r="A9" s="4" t="s">
        <v>264</v>
      </c>
      <c r="D9" s="4" t="s">
        <v>265</v>
      </c>
      <c r="E9" s="4" t="s">
        <v>266</v>
      </c>
    </row>
    <row r="10" spans="1:6">
      <c r="A10" s="4" t="s">
        <v>267</v>
      </c>
      <c r="B10" s="9" t="n">
        <v>0</v>
      </c>
      <c r="D10" s="9" t="n">
        <v>0</v>
      </c>
    </row>
    <row r="11" spans="1:6">
      <c r="A11" s="4" t="s">
        <v>268</v>
      </c>
    </row>
    <row r="12" spans="1:6">
      <c r="A12" s="3" t="s">
        <v>258</v>
      </c>
    </row>
    <row r="13" spans="1:6">
      <c r="A13" s="4" t="s">
        <v>260</v>
      </c>
      <c r="D13" s="7" t="n">
        <v>0.5</v>
      </c>
      <c r="E13" s="9" t="n">
        <v>0</v>
      </c>
    </row>
    <row r="14" spans="1:6">
      <c r="A14" s="4" t="s">
        <v>269</v>
      </c>
      <c r="D14" s="4" t="s">
        <v>270</v>
      </c>
    </row>
    <row r="15" spans="1:6">
      <c r="A15" s="4" t="s">
        <v>271</v>
      </c>
      <c r="D15" s="4" t="s">
        <v>272</v>
      </c>
    </row>
    <row r="16" spans="1:6">
      <c r="A16" s="4" t="s">
        <v>273</v>
      </c>
      <c r="D16" s="7" t="n">
        <v>15.4</v>
      </c>
      <c r="E16" s="8" t="n">
        <v>12.2</v>
      </c>
    </row>
    <row r="17" spans="1:6">
      <c r="A17" s="4" t="s">
        <v>274</v>
      </c>
      <c r="D17" s="4" t="s">
        <v>275</v>
      </c>
    </row>
    <row r="18" spans="1:6">
      <c r="A18" s="4" t="s">
        <v>276</v>
      </c>
      <c r="D18" s="4" t="s">
        <v>270</v>
      </c>
    </row>
    <row r="19" spans="1:6">
      <c r="A19" s="4" t="s">
        <v>277</v>
      </c>
      <c r="D19" s="7" t="n">
        <v>15.4</v>
      </c>
      <c r="E19" s="8" t="n">
        <v>7.5</v>
      </c>
    </row>
    <row r="20" spans="1:6">
      <c r="A20" s="4" t="s">
        <v>278</v>
      </c>
    </row>
    <row r="21" spans="1:6">
      <c r="A21" s="3" t="s">
        <v>258</v>
      </c>
    </row>
    <row r="22" spans="1:6">
      <c r="A22" s="4" t="s">
        <v>279</v>
      </c>
      <c r="D22" s="4" t="s">
        <v>280</v>
      </c>
    </row>
    <row r="23" spans="1:6">
      <c r="A23" s="4" t="s">
        <v>281</v>
      </c>
      <c r="D23" s="4" t="s">
        <v>280</v>
      </c>
    </row>
    <row r="24" spans="1:6">
      <c r="A24" s="4" t="s">
        <v>282</v>
      </c>
      <c r="D24" s="4" t="s">
        <v>283</v>
      </c>
    </row>
    <row r="25" spans="1:6">
      <c r="A25" s="4" t="s">
        <v>276</v>
      </c>
      <c r="D25" s="4" t="s">
        <v>283</v>
      </c>
    </row>
    <row r="26" spans="1:6">
      <c r="A26" s="4" t="s">
        <v>284</v>
      </c>
    </row>
    <row r="27" spans="1:6">
      <c r="A27" s="3" t="s">
        <v>258</v>
      </c>
    </row>
    <row r="28" spans="1:6">
      <c r="A28" s="4" t="s">
        <v>279</v>
      </c>
      <c r="D28" s="4" t="s">
        <v>285</v>
      </c>
    </row>
    <row r="29" spans="1:6">
      <c r="A29" s="4" t="s">
        <v>286</v>
      </c>
      <c r="D29" s="4" t="s">
        <v>287</v>
      </c>
    </row>
    <row r="30" spans="1:6">
      <c r="A30" s="4" t="s">
        <v>269</v>
      </c>
      <c r="D30" s="4" t="s">
        <v>285</v>
      </c>
    </row>
    <row r="31" spans="1:6">
      <c r="A31" s="4" t="s">
        <v>282</v>
      </c>
      <c r="D31" s="4" t="s">
        <v>288</v>
      </c>
    </row>
    <row r="32" spans="1:6">
      <c r="A32" s="4" t="s">
        <v>289</v>
      </c>
      <c r="D32" s="4" t="s">
        <v>287</v>
      </c>
    </row>
    <row r="33" spans="1:6">
      <c r="A33" s="4" t="s">
        <v>276</v>
      </c>
      <c r="D33" s="4" t="s">
        <v>290</v>
      </c>
    </row>
    <row r="34" spans="1:6">
      <c r="A34" s="4" t="s">
        <v>291</v>
      </c>
    </row>
    <row r="35" spans="1:6">
      <c r="A35" s="3" t="s">
        <v>258</v>
      </c>
    </row>
    <row r="36" spans="1:6">
      <c r="A36" s="4" t="s">
        <v>261</v>
      </c>
      <c r="D36" s="7" t="n">
        <v>67.7</v>
      </c>
      <c r="E36" s="7" t="n">
        <v>29.4</v>
      </c>
    </row>
    <row r="37" spans="1:6">
      <c r="A37" s="4" t="s">
        <v>279</v>
      </c>
      <c r="D37" s="4" t="s">
        <v>292</v>
      </c>
    </row>
    <row r="38" spans="1:6">
      <c r="A38" s="4" t="s">
        <v>293</v>
      </c>
      <c r="D38" s="4" t="s">
        <v>294</v>
      </c>
    </row>
    <row r="39" spans="1:6">
      <c r="A39" s="4" t="s">
        <v>295</v>
      </c>
    </row>
    <row r="40" spans="1:6">
      <c r="A40" s="3" t="s">
        <v>258</v>
      </c>
    </row>
    <row r="41" spans="1:6">
      <c r="A41" s="4" t="s">
        <v>296</v>
      </c>
      <c r="F41" s="9" t="n">
        <v>153</v>
      </c>
    </row>
    <row r="42" spans="1:6">
      <c r="A42" s="4" t="s">
        <v>297</v>
      </c>
    </row>
    <row r="43" spans="1:6">
      <c r="A43" s="3" t="s">
        <v>258</v>
      </c>
    </row>
    <row r="44" spans="1:6">
      <c r="A44" s="4" t="s">
        <v>298</v>
      </c>
      <c r="D44" s="4" t="s">
        <v>299</v>
      </c>
    </row>
    <row r="45" spans="1:6">
      <c r="A45" s="4" t="s">
        <v>300</v>
      </c>
      <c r="D45" s="4" t="s">
        <v>301</v>
      </c>
    </row>
    <row r="46" spans="1:6">
      <c r="A46" s="4" t="s">
        <v>302</v>
      </c>
    </row>
    <row r="47" spans="1:6">
      <c r="A47" s="3" t="s">
        <v>258</v>
      </c>
    </row>
    <row r="48" spans="1:6">
      <c r="A48" s="4" t="s">
        <v>298</v>
      </c>
      <c r="D48" s="4" t="s">
        <v>303</v>
      </c>
    </row>
    <row r="49" spans="1:6">
      <c r="A49" s="4" t="s">
        <v>300</v>
      </c>
      <c r="D49" s="4" t="s">
        <v>27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304</v>
      </c>
      <c r="B1" s="2" t="s">
        <v>305</v>
      </c>
    </row>
    <row r="2" spans="1:2">
      <c r="A2" s="4" t="s">
        <v>306</v>
      </c>
    </row>
    <row r="3" spans="1:2">
      <c r="A3" s="3" t="s">
        <v>140</v>
      </c>
    </row>
    <row r="4" spans="1:2">
      <c r="A4" s="4" t="s">
        <v>307</v>
      </c>
      <c r="B4" s="7" t="n">
        <v>0.7</v>
      </c>
    </row>
    <row r="5" spans="1:2">
      <c r="A5" s="4" t="s">
        <v>308</v>
      </c>
    </row>
    <row r="6" spans="1:2">
      <c r="A6" s="3" t="s">
        <v>140</v>
      </c>
    </row>
    <row r="7" spans="1:2">
      <c r="A7" s="4" t="s">
        <v>309</v>
      </c>
      <c r="B7" s="8" t="n">
        <v>52.5</v>
      </c>
    </row>
    <row r="8" spans="1:2">
      <c r="A8" s="4" t="s">
        <v>310</v>
      </c>
      <c r="B8" s="11" t="n">
        <v>2.94</v>
      </c>
    </row>
    <row r="9" spans="1:2">
      <c r="A9" s="4" t="s">
        <v>311</v>
      </c>
    </row>
    <row r="10" spans="1:2">
      <c r="A10" s="3" t="s">
        <v>140</v>
      </c>
    </row>
    <row r="11" spans="1:2">
      <c r="A11" s="4" t="s">
        <v>307</v>
      </c>
      <c r="B11" s="7" t="n">
        <v>3.9</v>
      </c>
    </row>
    <row r="12" spans="1:2">
      <c r="A12" s="4" t="s">
        <v>312</v>
      </c>
    </row>
    <row r="13" spans="1:2">
      <c r="A13" s="3" t="s">
        <v>140</v>
      </c>
    </row>
    <row r="14" spans="1:2">
      <c r="A14" s="4" t="s">
        <v>309</v>
      </c>
      <c r="B14" s="8" t="n">
        <v>10.6</v>
      </c>
    </row>
    <row r="15" spans="1:2">
      <c r="A15" s="4" t="s">
        <v>310</v>
      </c>
      <c r="B15" s="11" t="n">
        <v>8.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13</v>
      </c>
      <c r="B1" s="2" t="s">
        <v>1</v>
      </c>
      <c r="D1" s="2" t="s">
        <v>231</v>
      </c>
    </row>
    <row r="2" spans="1:4">
      <c r="B2" s="2" t="s">
        <v>314</v>
      </c>
      <c r="C2" s="2" t="s">
        <v>315</v>
      </c>
      <c r="D2" s="2" t="s">
        <v>316</v>
      </c>
    </row>
    <row r="3" spans="1:4">
      <c r="A3" s="3" t="s">
        <v>142</v>
      </c>
    </row>
    <row r="4" spans="1:4">
      <c r="A4" s="4" t="s">
        <v>317</v>
      </c>
      <c r="B4" s="4" t="s">
        <v>318</v>
      </c>
    </row>
    <row r="5" spans="1:4">
      <c r="A5" s="4" t="s">
        <v>319</v>
      </c>
      <c r="B5" s="7" t="n">
        <v>30.8</v>
      </c>
    </row>
    <row r="6" spans="1:4">
      <c r="A6" s="4" t="s">
        <v>320</v>
      </c>
      <c r="B6" s="7" t="n">
        <v>26.9</v>
      </c>
    </row>
    <row r="7" spans="1:4">
      <c r="A7" s="4" t="s">
        <v>321</v>
      </c>
      <c r="B7" s="5" t="n">
        <v>3</v>
      </c>
    </row>
    <row r="8" spans="1:4">
      <c r="A8" s="3" t="s">
        <v>322</v>
      </c>
    </row>
    <row r="9" spans="1:4">
      <c r="A9" s="4" t="s">
        <v>323</v>
      </c>
      <c r="B9" s="7" t="n">
        <v>216.5</v>
      </c>
      <c r="C9" s="7" t="n">
        <v>190.9</v>
      </c>
      <c r="D9" s="7" t="n">
        <v>190.9</v>
      </c>
    </row>
    <row r="10" spans="1:4">
      <c r="A10" s="4" t="s">
        <v>324</v>
      </c>
      <c r="B10" s="8" t="n">
        <v>-0.3</v>
      </c>
      <c r="C10" s="8" t="n">
        <v>-1.7</v>
      </c>
    </row>
    <row r="11" spans="1:4">
      <c r="A11" s="4" t="s">
        <v>325</v>
      </c>
      <c r="B11" s="8" t="n">
        <v>9.4</v>
      </c>
      <c r="C11" s="8" t="n">
        <v>21.2</v>
      </c>
    </row>
    <row r="12" spans="1:4">
      <c r="A12" s="4" t="s">
        <v>326</v>
      </c>
      <c r="B12" s="8" t="n">
        <v>225.6</v>
      </c>
      <c r="C12" s="7" t="n">
        <v>210.4</v>
      </c>
      <c r="D12" s="8" t="n">
        <v>216.5</v>
      </c>
    </row>
    <row r="13" spans="1:4">
      <c r="A13" s="4" t="s">
        <v>291</v>
      </c>
    </row>
    <row r="14" spans="1:4">
      <c r="A14" s="3" t="s">
        <v>327</v>
      </c>
    </row>
    <row r="15" spans="1:4">
      <c r="A15" s="4" t="s">
        <v>328</v>
      </c>
      <c r="B15" s="7" t="n">
        <v>66.2</v>
      </c>
    </row>
    <row r="16" spans="1:4">
      <c r="A16" s="4" t="s">
        <v>329</v>
      </c>
    </row>
    <row r="17" spans="1:4">
      <c r="A17" s="3" t="s">
        <v>322</v>
      </c>
    </row>
    <row r="18" spans="1:4">
      <c r="A18" s="4" t="s">
        <v>330</v>
      </c>
      <c r="D18" s="7" t="n">
        <v>9.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8"/>
    <col customWidth="1" max="3" min="3" width="20"/>
    <col customWidth="1" max="4" min="4" width="21"/>
    <col customWidth="1" max="5" min="5" width="21"/>
    <col customWidth="1" max="6" min="6" width="21"/>
    <col customWidth="1" max="7" min="7" width="21"/>
    <col customWidth="1" max="8" min="8" width="20"/>
    <col customWidth="1" max="9" min="9" width="18"/>
    <col customWidth="1" max="10" min="10" width="21"/>
    <col customWidth="1" max="11" min="11" width="17"/>
    <col customWidth="1" max="12" min="12" width="21"/>
  </cols>
  <sheetData>
    <row r="1" spans="1:12">
      <c r="A1" s="1" t="s">
        <v>331</v>
      </c>
      <c r="B1" s="2" t="s">
        <v>332</v>
      </c>
      <c r="C1" s="2" t="s">
        <v>333</v>
      </c>
      <c r="D1" s="2" t="s">
        <v>334</v>
      </c>
      <c r="E1" s="2" t="s">
        <v>335</v>
      </c>
      <c r="F1" s="2" t="s">
        <v>334</v>
      </c>
      <c r="G1" s="2" t="s">
        <v>315</v>
      </c>
      <c r="H1" s="2" t="s">
        <v>336</v>
      </c>
      <c r="I1" s="2" t="s">
        <v>337</v>
      </c>
      <c r="J1" s="2" t="s">
        <v>316</v>
      </c>
      <c r="K1" s="2" t="s">
        <v>338</v>
      </c>
      <c r="L1" s="2" t="s">
        <v>335</v>
      </c>
    </row>
    <row r="2" spans="1:12">
      <c r="A2" s="3" t="s">
        <v>144</v>
      </c>
    </row>
    <row r="3" spans="1:12">
      <c r="A3" s="4" t="s">
        <v>339</v>
      </c>
      <c r="D3" s="9" t="n">
        <v>76</v>
      </c>
      <c r="F3" s="9" t="n">
        <v>76</v>
      </c>
      <c r="J3" s="7" t="n">
        <v>23.4</v>
      </c>
    </row>
    <row r="4" spans="1:12">
      <c r="A4" s="4" t="s">
        <v>340</v>
      </c>
      <c r="D4" s="8" t="n">
        <v>83.09999999999999</v>
      </c>
      <c r="F4" s="8" t="n">
        <v>83.09999999999999</v>
      </c>
      <c r="J4" s="8" t="n">
        <v>62.2</v>
      </c>
    </row>
    <row r="5" spans="1:12">
      <c r="A5" s="4" t="s">
        <v>185</v>
      </c>
    </row>
    <row r="6" spans="1:12">
      <c r="A6" s="3" t="s">
        <v>144</v>
      </c>
    </row>
    <row r="7" spans="1:12">
      <c r="A7" s="4" t="s">
        <v>341</v>
      </c>
      <c r="F7" s="5" t="n">
        <v>338</v>
      </c>
      <c r="G7" s="9" t="n">
        <v>295</v>
      </c>
    </row>
    <row r="8" spans="1:12">
      <c r="A8" s="4" t="s">
        <v>342</v>
      </c>
      <c r="F8" s="8" t="n">
        <v>172.2</v>
      </c>
      <c r="G8" s="5" t="n">
        <v>111</v>
      </c>
    </row>
    <row r="9" spans="1:12">
      <c r="A9" s="4" t="s">
        <v>343</v>
      </c>
    </row>
    <row r="10" spans="1:12">
      <c r="A10" s="3" t="s">
        <v>144</v>
      </c>
    </row>
    <row r="11" spans="1:12">
      <c r="A11" s="4" t="s">
        <v>339</v>
      </c>
      <c r="D11" s="8" t="n">
        <v>38.5</v>
      </c>
      <c r="F11" s="8" t="n">
        <v>38.5</v>
      </c>
      <c r="J11" s="8" t="n">
        <v>5.5</v>
      </c>
    </row>
    <row r="12" spans="1:12">
      <c r="A12" s="4" t="s">
        <v>340</v>
      </c>
      <c r="D12" s="8" t="n">
        <v>23.5</v>
      </c>
      <c r="F12" s="8" t="n">
        <v>23.5</v>
      </c>
      <c r="J12" s="8" t="n">
        <v>36.3</v>
      </c>
    </row>
    <row r="13" spans="1:12">
      <c r="A13" s="4" t="s">
        <v>341</v>
      </c>
      <c r="F13" s="8" t="n">
        <v>29.6</v>
      </c>
      <c r="G13" s="8" t="n">
        <v>26.9</v>
      </c>
    </row>
    <row r="14" spans="1:12">
      <c r="A14" s="4" t="s">
        <v>342</v>
      </c>
      <c r="F14" s="8" t="n">
        <v>94.09999999999999</v>
      </c>
      <c r="G14" s="5" t="n">
        <v>37</v>
      </c>
    </row>
    <row r="15" spans="1:12">
      <c r="A15" s="4" t="s">
        <v>344</v>
      </c>
    </row>
    <row r="16" spans="1:12">
      <c r="A16" s="3" t="s">
        <v>144</v>
      </c>
    </row>
    <row r="17" spans="1:12">
      <c r="A17" s="4" t="s">
        <v>339</v>
      </c>
      <c r="D17" s="8" t="n">
        <v>31.6</v>
      </c>
      <c r="F17" s="8" t="n">
        <v>31.6</v>
      </c>
      <c r="J17" s="8" t="n">
        <v>10.2</v>
      </c>
    </row>
    <row r="18" spans="1:12">
      <c r="A18" s="4" t="s">
        <v>340</v>
      </c>
      <c r="D18" s="8" t="n">
        <v>44.5</v>
      </c>
      <c r="F18" s="8" t="n">
        <v>44.5</v>
      </c>
      <c r="J18" s="8" t="n">
        <v>13.9</v>
      </c>
    </row>
    <row r="19" spans="1:12">
      <c r="A19" s="4" t="s">
        <v>341</v>
      </c>
      <c r="F19" s="8" t="n">
        <v>168.5</v>
      </c>
      <c r="G19" s="8" t="n">
        <v>171.3</v>
      </c>
    </row>
    <row r="20" spans="1:12">
      <c r="A20" s="4" t="s">
        <v>342</v>
      </c>
      <c r="F20" s="8" t="n">
        <v>77.8</v>
      </c>
      <c r="G20" s="8" t="n">
        <v>72.59999999999999</v>
      </c>
    </row>
    <row r="21" spans="1:12">
      <c r="A21" s="4" t="s">
        <v>345</v>
      </c>
      <c r="C21" s="9" t="n">
        <v>350</v>
      </c>
    </row>
    <row r="22" spans="1:12">
      <c r="A22" s="4" t="s">
        <v>346</v>
      </c>
      <c r="C22" s="4" t="s">
        <v>347</v>
      </c>
    </row>
    <row r="23" spans="1:12">
      <c r="A23" s="4" t="s">
        <v>348</v>
      </c>
      <c r="E23" s="9" t="n">
        <v>150</v>
      </c>
    </row>
    <row r="24" spans="1:12">
      <c r="A24" s="4" t="s">
        <v>242</v>
      </c>
      <c r="G24" s="8" t="n">
        <v>4.2</v>
      </c>
    </row>
    <row r="25" spans="1:12">
      <c r="A25" s="4" t="s">
        <v>349</v>
      </c>
    </row>
    <row r="26" spans="1:12">
      <c r="A26" s="3" t="s">
        <v>144</v>
      </c>
    </row>
    <row r="27" spans="1:12">
      <c r="A27" s="4" t="s">
        <v>350</v>
      </c>
      <c r="H27" s="5" t="n">
        <v>2</v>
      </c>
      <c r="I27" s="5" t="n">
        <v>2</v>
      </c>
    </row>
    <row r="28" spans="1:12">
      <c r="A28" s="4" t="s">
        <v>351</v>
      </c>
      <c r="H28" s="8" t="n">
        <v>516.2</v>
      </c>
    </row>
    <row r="29" spans="1:12">
      <c r="A29" s="4" t="s">
        <v>352</v>
      </c>
      <c r="H29" s="4" t="s">
        <v>353</v>
      </c>
    </row>
    <row r="30" spans="1:12">
      <c r="A30" s="4" t="s">
        <v>354</v>
      </c>
    </row>
    <row r="31" spans="1:12">
      <c r="A31" s="3" t="s">
        <v>144</v>
      </c>
    </row>
    <row r="32" spans="1:12">
      <c r="A32" s="4" t="s">
        <v>355</v>
      </c>
      <c r="K32" s="4" t="s">
        <v>356</v>
      </c>
      <c r="L32" s="4" t="s">
        <v>356</v>
      </c>
    </row>
    <row r="33" spans="1:12">
      <c r="A33" s="4" t="s">
        <v>357</v>
      </c>
      <c r="K33" s="12" t="n">
        <v>1928.6</v>
      </c>
      <c r="L33" s="9" t="n">
        <v>150</v>
      </c>
    </row>
    <row r="34" spans="1:12">
      <c r="A34" s="4" t="s">
        <v>358</v>
      </c>
    </row>
    <row r="35" spans="1:12">
      <c r="A35" s="3" t="s">
        <v>144</v>
      </c>
    </row>
    <row r="36" spans="1:12">
      <c r="A36" s="4" t="s">
        <v>355</v>
      </c>
      <c r="H36" s="4" t="s">
        <v>356</v>
      </c>
    </row>
    <row r="37" spans="1:12">
      <c r="A37" s="4" t="s">
        <v>359</v>
      </c>
    </row>
    <row r="38" spans="1:12">
      <c r="A38" s="3" t="s">
        <v>144</v>
      </c>
    </row>
    <row r="39" spans="1:12">
      <c r="A39" s="4" t="s">
        <v>360</v>
      </c>
      <c r="K39" s="4" t="s">
        <v>361</v>
      </c>
      <c r="L39" s="4" t="s">
        <v>361</v>
      </c>
    </row>
    <row r="40" spans="1:12">
      <c r="A40" s="4" t="s">
        <v>362</v>
      </c>
    </row>
    <row r="41" spans="1:12">
      <c r="A41" s="3" t="s">
        <v>144</v>
      </c>
    </row>
    <row r="42" spans="1:12">
      <c r="A42" s="4" t="s">
        <v>339</v>
      </c>
      <c r="D42" s="8" t="n">
        <v>2.8</v>
      </c>
      <c r="F42" s="8" t="n">
        <v>2.8</v>
      </c>
      <c r="J42" s="8" t="n">
        <v>4.5</v>
      </c>
    </row>
    <row r="43" spans="1:12">
      <c r="A43" s="4" t="s">
        <v>340</v>
      </c>
      <c r="D43" s="8" t="n">
        <v>0.7</v>
      </c>
      <c r="F43" s="8" t="n">
        <v>0.7</v>
      </c>
      <c r="J43" s="8" t="n">
        <v>0.1</v>
      </c>
    </row>
    <row r="44" spans="1:12">
      <c r="A44" s="4" t="s">
        <v>341</v>
      </c>
      <c r="F44" s="8" t="n">
        <v>10.5</v>
      </c>
      <c r="G44" s="5" t="n">
        <v>15</v>
      </c>
    </row>
    <row r="45" spans="1:12">
      <c r="A45" s="4" t="s">
        <v>342</v>
      </c>
      <c r="F45" s="8" t="n">
        <v>0.1</v>
      </c>
      <c r="G45" s="8" t="n">
        <v>0.6</v>
      </c>
    </row>
    <row r="46" spans="1:12">
      <c r="A46" s="4" t="s">
        <v>363</v>
      </c>
      <c r="D46" s="8" t="n">
        <v>1.9</v>
      </c>
    </row>
    <row r="47" spans="1:12">
      <c r="A47" s="4" t="s">
        <v>364</v>
      </c>
    </row>
    <row r="48" spans="1:12">
      <c r="A48" s="3" t="s">
        <v>144</v>
      </c>
    </row>
    <row r="49" spans="1:12">
      <c r="A49" s="4" t="s">
        <v>339</v>
      </c>
      <c r="D49" s="8" t="n">
        <v>1.4</v>
      </c>
      <c r="F49" s="8" t="n">
        <v>1.4</v>
      </c>
      <c r="J49" s="8" t="n">
        <v>1.3</v>
      </c>
    </row>
    <row r="50" spans="1:12">
      <c r="A50" s="4" t="s">
        <v>342</v>
      </c>
      <c r="F50" s="8" t="n">
        <v>0.2</v>
      </c>
      <c r="G50" s="8" t="n">
        <v>0.5</v>
      </c>
    </row>
    <row r="51" spans="1:12">
      <c r="A51" s="4" t="s">
        <v>365</v>
      </c>
    </row>
    <row r="52" spans="1:12">
      <c r="A52" s="3" t="s">
        <v>144</v>
      </c>
    </row>
    <row r="53" spans="1:12">
      <c r="A53" s="4" t="s">
        <v>339</v>
      </c>
      <c r="D53" s="8" t="n">
        <v>1.2</v>
      </c>
      <c r="F53" s="8" t="n">
        <v>1.2</v>
      </c>
      <c r="J53" s="8" t="n">
        <v>1.5</v>
      </c>
    </row>
    <row r="54" spans="1:12">
      <c r="A54" s="4" t="s">
        <v>340</v>
      </c>
      <c r="D54" s="8" t="n">
        <v>9.1</v>
      </c>
      <c r="F54" s="8" t="n">
        <v>9.1</v>
      </c>
      <c r="J54" s="8" t="n">
        <v>7.8</v>
      </c>
    </row>
    <row r="55" spans="1:12">
      <c r="A55" s="4" t="s">
        <v>341</v>
      </c>
      <c r="F55" s="8" t="n">
        <v>92.8</v>
      </c>
      <c r="G55" s="8" t="n">
        <v>47.1</v>
      </c>
    </row>
    <row r="56" spans="1:12">
      <c r="A56" s="4" t="s">
        <v>342</v>
      </c>
      <c r="G56" s="8" t="n">
        <v>0.3</v>
      </c>
    </row>
    <row r="57" spans="1:12">
      <c r="A57" s="4" t="s">
        <v>366</v>
      </c>
    </row>
    <row r="58" spans="1:12">
      <c r="A58" s="3" t="s">
        <v>144</v>
      </c>
    </row>
    <row r="59" spans="1:12">
      <c r="A59" s="4" t="s">
        <v>339</v>
      </c>
      <c r="J59" s="8" t="n">
        <v>0.1</v>
      </c>
    </row>
    <row r="60" spans="1:12">
      <c r="A60" s="4" t="s">
        <v>367</v>
      </c>
    </row>
    <row r="61" spans="1:12">
      <c r="A61" s="3" t="s">
        <v>144</v>
      </c>
    </row>
    <row r="62" spans="1:12">
      <c r="A62" s="4" t="s">
        <v>340</v>
      </c>
      <c r="D62" s="8" t="n">
        <v>4.1</v>
      </c>
      <c r="F62" s="8" t="n">
        <v>4.1</v>
      </c>
      <c r="J62" s="5" t="n">
        <v>3</v>
      </c>
    </row>
    <row r="63" spans="1:12">
      <c r="A63" s="4" t="s">
        <v>341</v>
      </c>
      <c r="F63" s="8" t="n">
        <v>34.2</v>
      </c>
      <c r="G63" s="8" t="n">
        <v>33.9</v>
      </c>
    </row>
    <row r="64" spans="1:12">
      <c r="A64" s="4" t="s">
        <v>368</v>
      </c>
    </row>
    <row r="65" spans="1:12">
      <c r="A65" s="3" t="s">
        <v>144</v>
      </c>
    </row>
    <row r="66" spans="1:12">
      <c r="A66" s="4" t="s">
        <v>340</v>
      </c>
      <c r="D66" s="8" t="n">
        <v>0.1</v>
      </c>
      <c r="F66" s="8" t="n">
        <v>0.1</v>
      </c>
      <c r="J66" s="8" t="n">
        <v>0.1</v>
      </c>
    </row>
    <row r="67" spans="1:12">
      <c r="A67" s="4" t="s">
        <v>341</v>
      </c>
      <c r="F67" s="8" t="n">
        <v>2.4</v>
      </c>
      <c r="G67" s="8" t="n">
        <v>0.8</v>
      </c>
    </row>
    <row r="68" spans="1:12">
      <c r="A68" s="4" t="s">
        <v>369</v>
      </c>
      <c r="B68" s="5" t="n">
        <v>37</v>
      </c>
    </row>
    <row r="69" spans="1:12">
      <c r="A69" s="4" t="s">
        <v>352</v>
      </c>
      <c r="B69" s="4" t="s">
        <v>370</v>
      </c>
    </row>
    <row r="70" spans="1:12">
      <c r="A70" s="4" t="s">
        <v>188</v>
      </c>
    </row>
    <row r="71" spans="1:12">
      <c r="A71" s="3" t="s">
        <v>144</v>
      </c>
    </row>
    <row r="72" spans="1:12">
      <c r="A72" s="4" t="s">
        <v>341</v>
      </c>
      <c r="F72" s="8" t="n">
        <v>0.7</v>
      </c>
      <c r="G72" s="8" t="n">
        <v>2.3</v>
      </c>
    </row>
    <row r="73" spans="1:12">
      <c r="A73" s="4" t="s">
        <v>342</v>
      </c>
      <c r="F73" s="8" t="n">
        <v>0.6</v>
      </c>
      <c r="G73" s="8" t="n">
        <v>0.7</v>
      </c>
    </row>
    <row r="74" spans="1:12">
      <c r="A74" s="4" t="s">
        <v>371</v>
      </c>
    </row>
    <row r="75" spans="1:12">
      <c r="A75" s="3" t="s">
        <v>144</v>
      </c>
    </row>
    <row r="76" spans="1:12">
      <c r="A76" s="4" t="s">
        <v>339</v>
      </c>
      <c r="D76" s="8" t="n">
        <v>0.3</v>
      </c>
      <c r="F76" s="8" t="n">
        <v>0.3</v>
      </c>
      <c r="J76" s="8" t="n">
        <v>0.2</v>
      </c>
    </row>
    <row r="77" spans="1:12">
      <c r="A77" s="4" t="s">
        <v>340</v>
      </c>
      <c r="D77" s="8" t="n">
        <v>0.6</v>
      </c>
      <c r="F77" s="8" t="n">
        <v>0.6</v>
      </c>
      <c r="J77" s="8" t="n">
        <v>0.4</v>
      </c>
    </row>
    <row r="78" spans="1:12">
      <c r="A78" s="4" t="s">
        <v>341</v>
      </c>
      <c r="F78" s="8" t="n">
        <v>0.1</v>
      </c>
      <c r="G78" s="8" t="n">
        <v>0.5</v>
      </c>
    </row>
    <row r="79" spans="1:12">
      <c r="A79" s="4" t="s">
        <v>342</v>
      </c>
      <c r="F79" s="8" t="n">
        <v>0.1</v>
      </c>
      <c r="G79" s="8" t="n">
        <v>0.1</v>
      </c>
    </row>
    <row r="80" spans="1:12">
      <c r="A80" s="4" t="s">
        <v>372</v>
      </c>
    </row>
    <row r="81" spans="1:12">
      <c r="A81" s="3" t="s">
        <v>144</v>
      </c>
    </row>
    <row r="82" spans="1:12">
      <c r="A82" s="4" t="s">
        <v>340</v>
      </c>
      <c r="D82" s="8" t="n">
        <v>0.1</v>
      </c>
      <c r="F82" s="8" t="n">
        <v>0.1</v>
      </c>
      <c r="J82" s="8" t="n">
        <v>0.1</v>
      </c>
    </row>
    <row r="83" spans="1:12">
      <c r="A83" s="4" t="s">
        <v>341</v>
      </c>
      <c r="F83" s="8" t="n">
        <v>0.4</v>
      </c>
      <c r="G83" s="8" t="n">
        <v>1.5</v>
      </c>
    </row>
    <row r="84" spans="1:12">
      <c r="A84" s="4" t="s">
        <v>342</v>
      </c>
      <c r="F84" s="8" t="n">
        <v>0.3</v>
      </c>
      <c r="G84" s="8" t="n">
        <v>0.4</v>
      </c>
    </row>
    <row r="85" spans="1:12">
      <c r="A85" s="4" t="s">
        <v>373</v>
      </c>
    </row>
    <row r="86" spans="1:12">
      <c r="A86" s="3" t="s">
        <v>144</v>
      </c>
    </row>
    <row r="87" spans="1:12">
      <c r="A87" s="4" t="s">
        <v>339</v>
      </c>
      <c r="D87" s="8" t="n">
        <v>0.2</v>
      </c>
      <c r="F87" s="8" t="n">
        <v>0.2</v>
      </c>
      <c r="J87" s="8" t="n">
        <v>0.1</v>
      </c>
    </row>
    <row r="88" spans="1:12">
      <c r="A88" s="4" t="s">
        <v>340</v>
      </c>
      <c r="D88" s="7" t="n">
        <v>0.4</v>
      </c>
      <c r="F88" s="8" t="n">
        <v>0.4</v>
      </c>
      <c r="J88" s="8" t="n">
        <v>0.2</v>
      </c>
    </row>
    <row r="89" spans="1:12">
      <c r="A89" s="4" t="s">
        <v>341</v>
      </c>
      <c r="F89" s="8" t="n">
        <v>0.2</v>
      </c>
      <c r="G89" s="8" t="n">
        <v>0.3</v>
      </c>
    </row>
    <row r="90" spans="1:12">
      <c r="A90" s="4" t="s">
        <v>342</v>
      </c>
      <c r="F90" s="8" t="n">
        <v>0.2</v>
      </c>
      <c r="G90" s="8" t="n">
        <v>0.2</v>
      </c>
    </row>
    <row r="91" spans="1:12">
      <c r="A91" s="4" t="s">
        <v>190</v>
      </c>
    </row>
    <row r="92" spans="1:12">
      <c r="A92" s="3" t="s">
        <v>144</v>
      </c>
    </row>
    <row r="93" spans="1:12">
      <c r="A93" s="4" t="s">
        <v>341</v>
      </c>
      <c r="F93" s="8" t="n">
        <v>0.2</v>
      </c>
      <c r="G93" s="5" t="n">
        <v>2</v>
      </c>
    </row>
    <row r="94" spans="1:12">
      <c r="A94" s="4" t="s">
        <v>374</v>
      </c>
    </row>
    <row r="95" spans="1:12">
      <c r="A95" s="3" t="s">
        <v>144</v>
      </c>
    </row>
    <row r="96" spans="1:12">
      <c r="A96" s="4" t="s">
        <v>340</v>
      </c>
      <c r="J96" s="7" t="n">
        <v>0.3</v>
      </c>
    </row>
    <row r="97" spans="1:12">
      <c r="A97" s="4" t="s">
        <v>341</v>
      </c>
      <c r="G97" s="8" t="n">
        <v>0.5</v>
      </c>
    </row>
    <row r="98" spans="1:12">
      <c r="A98" s="4" t="s">
        <v>375</v>
      </c>
    </row>
    <row r="99" spans="1:12">
      <c r="A99" s="3" t="s">
        <v>144</v>
      </c>
    </row>
    <row r="100" spans="1:12">
      <c r="A100" s="4" t="s">
        <v>341</v>
      </c>
      <c r="G100" s="5" t="n">
        <v>1</v>
      </c>
    </row>
    <row r="101" spans="1:12">
      <c r="A101" s="4" t="s">
        <v>376</v>
      </c>
    </row>
    <row r="102" spans="1:12">
      <c r="A102" s="3" t="s">
        <v>144</v>
      </c>
    </row>
    <row r="103" spans="1:12">
      <c r="A103" s="4" t="s">
        <v>341</v>
      </c>
      <c r="G103" s="8" t="n">
        <v>0.1</v>
      </c>
    </row>
    <row r="104" spans="1:12">
      <c r="A104" s="4" t="s">
        <v>377</v>
      </c>
    </row>
    <row r="105" spans="1:12">
      <c r="A105" s="3" t="s">
        <v>144</v>
      </c>
    </row>
    <row r="106" spans="1:12">
      <c r="A106" s="4" t="s">
        <v>341</v>
      </c>
      <c r="F106" s="7" t="n">
        <v>0.2</v>
      </c>
      <c r="G106" s="7" t="n">
        <v>0.4</v>
      </c>
    </row>
    <row r="107" spans="1:12">
      <c r="A107" s="4" t="s">
        <v>378</v>
      </c>
    </row>
    <row r="108" spans="1:12">
      <c r="A108" s="3" t="s">
        <v>144</v>
      </c>
    </row>
    <row r="109" spans="1:12">
      <c r="A109" s="4" t="s">
        <v>360</v>
      </c>
      <c r="D109" s="4" t="s">
        <v>379</v>
      </c>
      <c r="F109" s="4" t="s">
        <v>3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798.5</v>
      </c>
      <c r="C3" s="9" t="n">
        <v>546</v>
      </c>
    </row>
    <row r="4" spans="1:3">
      <c r="A4" s="4" t="s">
        <v>61</v>
      </c>
      <c r="C4" s="8" t="n">
        <v>3.6</v>
      </c>
    </row>
    <row r="5" spans="1:3">
      <c r="A5" s="4" t="s">
        <v>62</v>
      </c>
      <c r="B5" s="8" t="n">
        <v>30.5</v>
      </c>
      <c r="C5" s="8" t="n">
        <v>51.3</v>
      </c>
    </row>
    <row r="6" spans="1:3">
      <c r="A6" s="4" t="s">
        <v>63</v>
      </c>
      <c r="B6" s="8" t="n">
        <v>830.3</v>
      </c>
      <c r="C6" s="8" t="n">
        <v>591.9</v>
      </c>
    </row>
    <row r="7" spans="1:3">
      <c r="A7" s="4" t="s">
        <v>64</v>
      </c>
      <c r="B7" s="8" t="n">
        <v>146.5</v>
      </c>
      <c r="C7" s="8" t="n">
        <v>76.59999999999999</v>
      </c>
    </row>
    <row r="8" spans="1:3">
      <c r="A8" s="4" t="s">
        <v>65</v>
      </c>
      <c r="B8" s="8" t="n">
        <v>997.4</v>
      </c>
      <c r="C8" s="8" t="n">
        <v>1010.4</v>
      </c>
    </row>
    <row r="9" spans="1:3">
      <c r="A9" s="4" t="s">
        <v>66</v>
      </c>
      <c r="B9" s="8" t="n">
        <v>122.6</v>
      </c>
      <c r="C9" s="8" t="n">
        <v>249.4</v>
      </c>
    </row>
    <row r="10" spans="1:3">
      <c r="A10" s="4" t="s">
        <v>67</v>
      </c>
      <c r="B10" s="8" t="n">
        <v>26.6</v>
      </c>
      <c r="C10" s="8" t="n">
        <v>36.9</v>
      </c>
    </row>
    <row r="11" spans="1:3">
      <c r="A11" s="4" t="s">
        <v>68</v>
      </c>
      <c r="B11" s="8" t="n">
        <v>2952.4</v>
      </c>
      <c r="C11" s="8" t="n">
        <v>2566.1</v>
      </c>
    </row>
    <row r="12" spans="1:3">
      <c r="A12" s="4" t="s">
        <v>69</v>
      </c>
      <c r="B12" s="8" t="n">
        <v>8928.299999999999</v>
      </c>
      <c r="C12" s="8" t="n">
        <v>8766.5</v>
      </c>
    </row>
    <row r="13" spans="1:3">
      <c r="A13" s="4" t="s">
        <v>70</v>
      </c>
      <c r="B13" s="8" t="n">
        <v>940.5</v>
      </c>
      <c r="C13" s="8" t="n">
        <v>806.9</v>
      </c>
    </row>
    <row r="14" spans="1:3">
      <c r="A14" s="4" t="s">
        <v>71</v>
      </c>
      <c r="B14" s="5" t="n">
        <v>147</v>
      </c>
      <c r="C14" s="8" t="n">
        <v>154.2</v>
      </c>
    </row>
    <row r="15" spans="1:3">
      <c r="A15" s="4" t="s">
        <v>72</v>
      </c>
      <c r="B15" s="8" t="n">
        <v>773.3</v>
      </c>
      <c r="C15" s="8" t="n">
        <v>727.3</v>
      </c>
    </row>
    <row r="16" spans="1:3">
      <c r="A16" s="4" t="s">
        <v>73</v>
      </c>
      <c r="B16" s="8" t="n">
        <v>95.8</v>
      </c>
      <c r="C16" s="8" t="n">
        <v>87.5</v>
      </c>
    </row>
    <row r="17" spans="1:3">
      <c r="A17" s="4" t="s">
        <v>74</v>
      </c>
      <c r="B17" s="8" t="n">
        <v>145.1</v>
      </c>
      <c r="C17" s="8" t="n">
        <v>125.8</v>
      </c>
    </row>
    <row r="18" spans="1:3">
      <c r="A18" s="4" t="s">
        <v>75</v>
      </c>
      <c r="B18" s="8" t="n">
        <v>13982.4</v>
      </c>
      <c r="C18" s="8" t="n">
        <v>13234.3</v>
      </c>
    </row>
    <row r="19" spans="1:3">
      <c r="A19" s="3" t="s">
        <v>76</v>
      </c>
    </row>
    <row r="20" spans="1:3">
      <c r="A20" s="4" t="s">
        <v>77</v>
      </c>
      <c r="B20" s="8" t="n">
        <v>565.1</v>
      </c>
      <c r="C20" s="8" t="n">
        <v>584.2</v>
      </c>
    </row>
    <row r="21" spans="1:3">
      <c r="A21" s="4" t="s">
        <v>78</v>
      </c>
      <c r="B21" s="8" t="n">
        <v>118.3</v>
      </c>
      <c r="C21" s="8" t="n">
        <v>185.1</v>
      </c>
    </row>
    <row r="22" spans="1:3">
      <c r="A22" s="4" t="s">
        <v>79</v>
      </c>
      <c r="B22" s="8" t="n">
        <v>130.7</v>
      </c>
      <c r="C22" s="8" t="n">
        <v>125.4</v>
      </c>
    </row>
    <row r="23" spans="1:3">
      <c r="A23" s="4" t="s">
        <v>80</v>
      </c>
      <c r="B23" s="8" t="n">
        <v>133.1</v>
      </c>
      <c r="C23" s="8" t="n">
        <v>85.59999999999999</v>
      </c>
    </row>
    <row r="24" spans="1:3">
      <c r="A24" s="4" t="s">
        <v>81</v>
      </c>
      <c r="B24" s="8" t="n">
        <v>32.6</v>
      </c>
      <c r="C24" s="8" t="n">
        <v>18.7</v>
      </c>
    </row>
    <row r="25" spans="1:3">
      <c r="A25" s="4" t="s">
        <v>82</v>
      </c>
      <c r="B25" s="8" t="n">
        <v>979.8</v>
      </c>
      <c r="C25" s="5" t="n">
        <v>999</v>
      </c>
    </row>
    <row r="26" spans="1:3">
      <c r="A26" s="4" t="s">
        <v>83</v>
      </c>
      <c r="B26" s="8" t="n">
        <v>5956.3</v>
      </c>
      <c r="C26" s="8" t="n">
        <v>5954.2</v>
      </c>
    </row>
    <row r="27" spans="1:3">
      <c r="A27" s="4" t="s">
        <v>84</v>
      </c>
      <c r="B27" s="8" t="n">
        <v>155.1</v>
      </c>
      <c r="C27" s="8" t="n">
        <v>162.6</v>
      </c>
    </row>
    <row r="28" spans="1:3">
      <c r="A28" s="4" t="s">
        <v>85</v>
      </c>
      <c r="B28" s="8" t="n">
        <v>35.5</v>
      </c>
      <c r="C28" s="8" t="n">
        <v>31.1</v>
      </c>
    </row>
    <row r="29" spans="1:3">
      <c r="A29" s="4" t="s">
        <v>86</v>
      </c>
      <c r="B29" s="8" t="n">
        <v>225.6</v>
      </c>
      <c r="C29" s="8" t="n">
        <v>216.5</v>
      </c>
    </row>
    <row r="30" spans="1:3">
      <c r="A30" s="4" t="s">
        <v>87</v>
      </c>
      <c r="B30" s="8" t="n">
        <v>6372.5</v>
      </c>
      <c r="C30" s="8" t="n">
        <v>6364.4</v>
      </c>
    </row>
    <row r="31" spans="1:3">
      <c r="A31" s="4" t="s">
        <v>88</v>
      </c>
      <c r="B31" s="4" t="s">
        <v>89</v>
      </c>
      <c r="C31" s="4" t="s">
        <v>89</v>
      </c>
    </row>
    <row r="32" spans="1:3">
      <c r="A32" s="3" t="s">
        <v>90</v>
      </c>
    </row>
    <row r="33" spans="1:3">
      <c r="A33" s="4" t="s">
        <v>91</v>
      </c>
      <c r="B33" s="8" t="n">
        <v>8.800000000000001</v>
      </c>
      <c r="C33" s="8" t="n">
        <v>8.800000000000001</v>
      </c>
    </row>
    <row r="34" spans="1:3">
      <c r="A34" s="4" t="s">
        <v>92</v>
      </c>
      <c r="B34" s="8" t="n">
        <v>3368.5</v>
      </c>
      <c r="C34" s="8" t="n">
        <v>3358.2</v>
      </c>
    </row>
    <row r="35" spans="1:3">
      <c r="A35" s="4" t="s">
        <v>93</v>
      </c>
      <c r="B35" s="8" t="n">
        <v>6211.3</v>
      </c>
      <c r="C35" s="8" t="n">
        <v>5455.3</v>
      </c>
    </row>
    <row r="36" spans="1:3">
      <c r="A36" s="4" t="s">
        <v>94</v>
      </c>
      <c r="B36" s="8" t="n">
        <v>-2.4</v>
      </c>
      <c r="C36" s="8" t="n">
        <v>-2.4</v>
      </c>
    </row>
    <row r="37" spans="1:3">
      <c r="A37" s="4" t="s">
        <v>95</v>
      </c>
      <c r="B37" s="8" t="n">
        <v>-2996.7</v>
      </c>
      <c r="C37" s="8" t="n">
        <v>-2987.6</v>
      </c>
    </row>
    <row r="38" spans="1:3">
      <c r="A38" s="4" t="s">
        <v>96</v>
      </c>
      <c r="B38" s="8" t="n">
        <v>6589.5</v>
      </c>
      <c r="C38" s="8" t="n">
        <v>5832.3</v>
      </c>
    </row>
    <row r="39" spans="1:3">
      <c r="A39" s="4" t="s">
        <v>97</v>
      </c>
      <c r="B39" s="8" t="n">
        <v>40.6</v>
      </c>
      <c r="C39" s="8" t="n">
        <v>38.6</v>
      </c>
    </row>
    <row r="40" spans="1:3">
      <c r="A40" s="4" t="s">
        <v>98</v>
      </c>
      <c r="B40" s="8" t="n">
        <v>6630.1</v>
      </c>
      <c r="C40" s="8" t="n">
        <v>5870.9</v>
      </c>
    </row>
    <row r="41" spans="1:3">
      <c r="A41" s="4" t="s">
        <v>99</v>
      </c>
      <c r="B41" s="7" t="n">
        <v>13982.4</v>
      </c>
      <c r="C41" s="7" t="n">
        <v>13234.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25"/>
    <col customWidth="1" max="3" min="3" width="21"/>
  </cols>
  <sheetData>
    <row r="1" spans="1:3">
      <c r="A1" s="1" t="s">
        <v>380</v>
      </c>
      <c r="B1" s="2" t="s">
        <v>1</v>
      </c>
    </row>
    <row r="2" spans="1:3">
      <c r="B2" s="2" t="s">
        <v>381</v>
      </c>
      <c r="C2" s="2" t="s">
        <v>315</v>
      </c>
    </row>
    <row r="3" spans="1:3">
      <c r="A3" s="3" t="s">
        <v>382</v>
      </c>
    </row>
    <row r="4" spans="1:3">
      <c r="A4" s="4" t="s">
        <v>383</v>
      </c>
      <c r="B4" s="5" t="n">
        <v>2</v>
      </c>
    </row>
    <row r="5" spans="1:3">
      <c r="A5" s="4" t="s">
        <v>194</v>
      </c>
    </row>
    <row r="6" spans="1:3">
      <c r="A6" s="3" t="s">
        <v>384</v>
      </c>
    </row>
    <row r="7" spans="1:3">
      <c r="A7" s="4" t="s">
        <v>385</v>
      </c>
      <c r="B7" s="7" t="n">
        <v>0.6</v>
      </c>
      <c r="C7" s="7" t="n">
        <v>0.6</v>
      </c>
    </row>
    <row r="8" spans="1:3">
      <c r="A8" s="4" t="s">
        <v>386</v>
      </c>
      <c r="B8" s="8" t="n">
        <v>1.1</v>
      </c>
      <c r="C8" s="8" t="n">
        <v>0.7</v>
      </c>
    </row>
    <row r="9" spans="1:3">
      <c r="A9" s="4" t="s">
        <v>387</v>
      </c>
      <c r="B9" s="8" t="n">
        <v>-2.3</v>
      </c>
      <c r="C9" s="8" t="n">
        <v>-1.8</v>
      </c>
    </row>
    <row r="10" spans="1:3">
      <c r="A10" s="4" t="s">
        <v>388</v>
      </c>
      <c r="B10" s="8" t="n">
        <v>0.1</v>
      </c>
      <c r="C10" s="8" t="n">
        <v>0.1</v>
      </c>
    </row>
    <row r="11" spans="1:3">
      <c r="A11" s="4" t="s">
        <v>389</v>
      </c>
      <c r="B11" s="8" t="n">
        <v>0.2</v>
      </c>
      <c r="C11" s="8" t="n">
        <v>0.2</v>
      </c>
    </row>
    <row r="12" spans="1:3">
      <c r="A12" s="4" t="s">
        <v>390</v>
      </c>
      <c r="B12" s="8" t="n">
        <v>-0.3</v>
      </c>
      <c r="C12" s="8" t="n">
        <v>-0.2</v>
      </c>
    </row>
    <row r="13" spans="1:3">
      <c r="A13" s="4" t="s">
        <v>198</v>
      </c>
    </row>
    <row r="14" spans="1:3">
      <c r="A14" s="3" t="s">
        <v>384</v>
      </c>
    </row>
    <row r="15" spans="1:3">
      <c r="A15" s="4" t="s">
        <v>386</v>
      </c>
      <c r="B15" s="8" t="n">
        <v>0.7</v>
      </c>
      <c r="C15" s="8" t="n">
        <v>0.4</v>
      </c>
    </row>
    <row r="16" spans="1:3">
      <c r="A16" s="4" t="s">
        <v>389</v>
      </c>
      <c r="B16" s="8" t="n">
        <v>-0.1</v>
      </c>
      <c r="C16" s="8" t="n">
        <v>-0.3</v>
      </c>
    </row>
    <row r="17" spans="1:3">
      <c r="A17" s="4" t="s">
        <v>390</v>
      </c>
      <c r="B17" s="8" t="n">
        <v>0.6</v>
      </c>
      <c r="C17" s="8" t="n">
        <v>0.1</v>
      </c>
    </row>
    <row r="18" spans="1:3">
      <c r="A18" s="4" t="s">
        <v>391</v>
      </c>
    </row>
    <row r="19" spans="1:3">
      <c r="A19" s="3" t="s">
        <v>384</v>
      </c>
    </row>
    <row r="20" spans="1:3">
      <c r="A20" s="4" t="s">
        <v>388</v>
      </c>
      <c r="B20" s="7" t="n">
        <v>0.1</v>
      </c>
      <c r="C20" s="7" t="n">
        <v>0.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7"/>
    <col customWidth="1" max="5" min="5" width="14"/>
    <col customWidth="1" max="6" min="6" width="21"/>
    <col customWidth="1" max="7" min="7" width="25"/>
    <col customWidth="1" max="8" min="8" width="34"/>
    <col customWidth="1" max="9" min="9" width="21"/>
    <col customWidth="1" max="10" min="10" width="32"/>
    <col customWidth="1" max="11" min="11" width="20"/>
    <col customWidth="1" max="12" min="12" width="28"/>
    <col customWidth="1" max="13" min="13" width="21"/>
  </cols>
  <sheetData>
    <row r="1" spans="1:13">
      <c r="A1" s="1" t="s">
        <v>392</v>
      </c>
      <c r="B1" s="2" t="s">
        <v>393</v>
      </c>
      <c r="C1" s="2" t="s">
        <v>394</v>
      </c>
      <c r="D1" s="2" t="s">
        <v>395</v>
      </c>
      <c r="E1" s="2" t="s">
        <v>396</v>
      </c>
      <c r="F1" s="2" t="s">
        <v>397</v>
      </c>
      <c r="G1" s="2" t="s">
        <v>398</v>
      </c>
      <c r="H1" s="2" t="s">
        <v>399</v>
      </c>
      <c r="I1" s="2" t="s">
        <v>315</v>
      </c>
      <c r="J1" s="2" t="s">
        <v>400</v>
      </c>
      <c r="K1" s="2" t="s">
        <v>401</v>
      </c>
      <c r="L1" s="2" t="s">
        <v>402</v>
      </c>
      <c r="M1" s="2" t="s">
        <v>403</v>
      </c>
    </row>
    <row r="2" spans="1:13">
      <c r="A2" s="3" t="s">
        <v>404</v>
      </c>
    </row>
    <row r="3" spans="1:13">
      <c r="A3" s="4" t="s">
        <v>405</v>
      </c>
      <c r="H3" s="7" t="n">
        <v>155.6</v>
      </c>
      <c r="I3" s="7" t="n">
        <v>159.9</v>
      </c>
    </row>
    <row r="4" spans="1:13">
      <c r="A4" s="4" t="s">
        <v>406</v>
      </c>
      <c r="G4" s="5" t="n">
        <v>6</v>
      </c>
    </row>
    <row r="5" spans="1:13">
      <c r="A5" s="4" t="s">
        <v>407</v>
      </c>
      <c r="G5" s="5" t="n">
        <v>2</v>
      </c>
    </row>
    <row r="6" spans="1:13">
      <c r="A6" s="4" t="s">
        <v>408</v>
      </c>
      <c r="G6" s="5" t="n">
        <v>2</v>
      </c>
    </row>
    <row r="7" spans="1:13">
      <c r="A7" s="4" t="s">
        <v>409</v>
      </c>
      <c r="G7" s="5" t="n">
        <v>4</v>
      </c>
    </row>
    <row r="8" spans="1:13">
      <c r="A8" s="4" t="s">
        <v>410</v>
      </c>
      <c r="G8" s="5" t="n">
        <v>2</v>
      </c>
    </row>
    <row r="9" spans="1:13">
      <c r="A9" s="4" t="s">
        <v>411</v>
      </c>
      <c r="M9" s="5" t="n">
        <v>3</v>
      </c>
    </row>
    <row r="10" spans="1:13">
      <c r="A10" s="4" t="s">
        <v>412</v>
      </c>
      <c r="J10" s="5" t="n">
        <v>4</v>
      </c>
    </row>
    <row r="11" spans="1:13">
      <c r="A11" s="4" t="s">
        <v>413</v>
      </c>
      <c r="J11" s="5" t="n">
        <v>1</v>
      </c>
    </row>
    <row r="12" spans="1:13">
      <c r="A12" s="4" t="s">
        <v>414</v>
      </c>
    </row>
    <row r="13" spans="1:13">
      <c r="A13" s="3" t="s">
        <v>404</v>
      </c>
    </row>
    <row r="14" spans="1:13">
      <c r="A14" s="4" t="s">
        <v>415</v>
      </c>
      <c r="K14" s="5" t="n">
        <v>40000</v>
      </c>
    </row>
    <row r="15" spans="1:13">
      <c r="A15" s="4" t="s">
        <v>416</v>
      </c>
      <c r="H15" s="7" t="n">
        <v>10.2</v>
      </c>
    </row>
    <row r="16" spans="1:13">
      <c r="A16" s="4" t="s">
        <v>417</v>
      </c>
      <c r="J16" s="7" t="n">
        <v>136.4</v>
      </c>
    </row>
    <row r="17" spans="1:13">
      <c r="A17" s="4" t="s">
        <v>411</v>
      </c>
      <c r="D17" s="5" t="n">
        <v>32</v>
      </c>
      <c r="H17" s="5" t="n">
        <v>32</v>
      </c>
      <c r="J17" s="5" t="n">
        <v>8</v>
      </c>
    </row>
    <row r="18" spans="1:13">
      <c r="A18" s="4" t="s">
        <v>418</v>
      </c>
    </row>
    <row r="19" spans="1:13">
      <c r="A19" s="3" t="s">
        <v>404</v>
      </c>
    </row>
    <row r="20" spans="1:13">
      <c r="A20" s="4" t="s">
        <v>419</v>
      </c>
      <c r="B20" s="13" t="n">
        <v>2</v>
      </c>
      <c r="C20" s="9" t="n">
        <v>150</v>
      </c>
    </row>
    <row r="21" spans="1:13">
      <c r="A21" s="4" t="s">
        <v>420</v>
      </c>
    </row>
    <row r="22" spans="1:13">
      <c r="A22" s="3" t="s">
        <v>404</v>
      </c>
    </row>
    <row r="23" spans="1:13">
      <c r="A23" s="4" t="s">
        <v>421</v>
      </c>
      <c r="K23" s="5" t="n">
        <v>1200</v>
      </c>
    </row>
    <row r="24" spans="1:13">
      <c r="A24" s="4" t="s">
        <v>268</v>
      </c>
    </row>
    <row r="25" spans="1:13">
      <c r="A25" s="3" t="s">
        <v>404</v>
      </c>
    </row>
    <row r="26" spans="1:13">
      <c r="A26" s="4" t="s">
        <v>405</v>
      </c>
      <c r="H26" s="7" t="n">
        <v>60.5</v>
      </c>
      <c r="I26" s="8" t="n">
        <v>58.7</v>
      </c>
    </row>
    <row r="27" spans="1:13">
      <c r="A27" s="4" t="s">
        <v>422</v>
      </c>
      <c r="H27" s="5" t="n">
        <v>3</v>
      </c>
    </row>
    <row r="28" spans="1:13">
      <c r="A28" s="4" t="s">
        <v>423</v>
      </c>
      <c r="D28" s="5" t="n">
        <v>24</v>
      </c>
    </row>
    <row r="29" spans="1:13">
      <c r="A29" s="4" t="s">
        <v>424</v>
      </c>
      <c r="D29" s="5" t="n">
        <v>250</v>
      </c>
    </row>
    <row r="30" spans="1:13">
      <c r="A30" s="4" t="s">
        <v>425</v>
      </c>
      <c r="D30" s="5" t="n">
        <v>24</v>
      </c>
    </row>
    <row r="31" spans="1:13">
      <c r="A31" s="4" t="s">
        <v>426</v>
      </c>
      <c r="D31" s="5" t="n">
        <v>20</v>
      </c>
    </row>
    <row r="32" spans="1:13">
      <c r="A32" s="4" t="s">
        <v>427</v>
      </c>
      <c r="H32" s="5" t="n">
        <v>2</v>
      </c>
    </row>
    <row r="33" spans="1:13">
      <c r="A33" s="4" t="s">
        <v>428</v>
      </c>
      <c r="D33" s="8" t="n">
        <v>1.5</v>
      </c>
    </row>
    <row r="34" spans="1:13">
      <c r="A34" s="4" t="s">
        <v>429</v>
      </c>
      <c r="E34" s="4" t="s">
        <v>430</v>
      </c>
    </row>
    <row r="35" spans="1:13">
      <c r="A35" s="4" t="s">
        <v>431</v>
      </c>
      <c r="E35" s="4" t="s">
        <v>432</v>
      </c>
    </row>
    <row r="36" spans="1:13">
      <c r="A36" s="4" t="s">
        <v>433</v>
      </c>
      <c r="E36" s="4" t="s">
        <v>434</v>
      </c>
    </row>
    <row r="37" spans="1:13">
      <c r="A37" s="4" t="s">
        <v>435</v>
      </c>
      <c r="E37" s="4" t="s">
        <v>436</v>
      </c>
    </row>
    <row r="38" spans="1:13">
      <c r="A38" s="4" t="s">
        <v>291</v>
      </c>
    </row>
    <row r="39" spans="1:13">
      <c r="A39" s="3" t="s">
        <v>404</v>
      </c>
    </row>
    <row r="40" spans="1:13">
      <c r="A40" s="4" t="s">
        <v>405</v>
      </c>
      <c r="H40" s="7" t="n">
        <v>95.09999999999999</v>
      </c>
      <c r="I40" s="7" t="n">
        <v>101.2</v>
      </c>
    </row>
    <row r="41" spans="1:13">
      <c r="A41" s="4" t="s">
        <v>437</v>
      </c>
      <c r="L41" s="5" t="n">
        <v>3</v>
      </c>
    </row>
    <row r="42" spans="1:13">
      <c r="A42" s="4" t="s">
        <v>438</v>
      </c>
      <c r="L42" s="5" t="n">
        <v>30</v>
      </c>
    </row>
    <row r="43" spans="1:13">
      <c r="A43" s="4" t="s">
        <v>439</v>
      </c>
    </row>
    <row r="44" spans="1:13">
      <c r="A44" s="3" t="s">
        <v>404</v>
      </c>
    </row>
    <row r="45" spans="1:13">
      <c r="A45" s="4" t="s">
        <v>440</v>
      </c>
      <c r="J45" s="5" t="n">
        <v>2</v>
      </c>
    </row>
    <row r="46" spans="1:13">
      <c r="A46" s="4" t="s">
        <v>441</v>
      </c>
    </row>
    <row r="47" spans="1:13">
      <c r="A47" s="3" t="s">
        <v>404</v>
      </c>
    </row>
    <row r="48" spans="1:13">
      <c r="A48" s="4" t="s">
        <v>440</v>
      </c>
      <c r="F48" s="5" t="n">
        <v>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7"/>
    <col customWidth="1" max="5" min="5" width="18"/>
    <col customWidth="1" max="6" min="6" width="18"/>
    <col customWidth="1" max="7" min="7" width="14"/>
  </cols>
  <sheetData>
    <row r="1" spans="1:7">
      <c r="A1" s="1" t="s">
        <v>442</v>
      </c>
      <c r="B1" s="2" t="s">
        <v>443</v>
      </c>
      <c r="D1" s="2" t="s">
        <v>1</v>
      </c>
      <c r="E1" s="2" t="s">
        <v>231</v>
      </c>
    </row>
    <row r="2" spans="1:7">
      <c r="B2" s="2" t="s">
        <v>444</v>
      </c>
      <c r="C2" s="2" t="s">
        <v>445</v>
      </c>
      <c r="D2" s="2" t="s">
        <v>446</v>
      </c>
      <c r="E2" s="2" t="s">
        <v>447</v>
      </c>
      <c r="F2" s="2" t="s">
        <v>337</v>
      </c>
      <c r="G2" s="2" t="s">
        <v>448</v>
      </c>
    </row>
    <row r="3" spans="1:7">
      <c r="A3" s="4" t="s">
        <v>449</v>
      </c>
    </row>
    <row r="4" spans="1:7">
      <c r="A4" s="3" t="s">
        <v>450</v>
      </c>
    </row>
    <row r="5" spans="1:7">
      <c r="A5" s="4" t="s">
        <v>451</v>
      </c>
      <c r="D5" s="11" t="n">
        <v>32989.64</v>
      </c>
    </row>
    <row r="6" spans="1:7">
      <c r="A6" s="4" t="s">
        <v>452</v>
      </c>
      <c r="D6" s="5" t="n">
        <v>5</v>
      </c>
    </row>
    <row r="7" spans="1:7">
      <c r="A7" s="4" t="s">
        <v>453</v>
      </c>
    </row>
    <row r="8" spans="1:7">
      <c r="A8" s="3" t="s">
        <v>450</v>
      </c>
    </row>
    <row r="9" spans="1:7">
      <c r="A9" s="4" t="s">
        <v>451</v>
      </c>
      <c r="D9" s="11" t="n">
        <v>943.72</v>
      </c>
    </row>
    <row r="10" spans="1:7">
      <c r="A10" s="4" t="s">
        <v>454</v>
      </c>
      <c r="D10" s="4" t="s">
        <v>455</v>
      </c>
    </row>
    <row r="11" spans="1:7">
      <c r="A11" s="4" t="s">
        <v>456</v>
      </c>
      <c r="C11" s="9" t="n">
        <v>2</v>
      </c>
    </row>
    <row r="12" spans="1:7">
      <c r="A12" s="4" t="s">
        <v>354</v>
      </c>
    </row>
    <row r="13" spans="1:7">
      <c r="A13" s="3" t="s">
        <v>450</v>
      </c>
    </row>
    <row r="14" spans="1:7">
      <c r="A14" s="4" t="s">
        <v>457</v>
      </c>
      <c r="G14" s="4" t="s">
        <v>356</v>
      </c>
    </row>
    <row r="15" spans="1:7">
      <c r="A15" s="4" t="s">
        <v>458</v>
      </c>
    </row>
    <row r="16" spans="1:7">
      <c r="A16" s="3" t="s">
        <v>450</v>
      </c>
    </row>
    <row r="17" spans="1:7">
      <c r="A17" s="4" t="s">
        <v>459</v>
      </c>
      <c r="D17" s="4" t="s">
        <v>460</v>
      </c>
    </row>
    <row r="18" spans="1:7">
      <c r="A18" s="4" t="s">
        <v>461</v>
      </c>
      <c r="D18" s="5" t="n">
        <v>4585</v>
      </c>
    </row>
    <row r="19" spans="1:7">
      <c r="A19" s="4" t="s">
        <v>462</v>
      </c>
      <c r="D19" s="5" t="n">
        <v>5</v>
      </c>
    </row>
    <row r="20" spans="1:7">
      <c r="A20" s="4" t="s">
        <v>463</v>
      </c>
      <c r="D20" s="5" t="n">
        <v>1</v>
      </c>
    </row>
    <row r="21" spans="1:7">
      <c r="A21" s="4" t="s">
        <v>464</v>
      </c>
      <c r="D21" s="5" t="n">
        <v>4</v>
      </c>
    </row>
    <row r="22" spans="1:7">
      <c r="A22" s="4" t="s">
        <v>465</v>
      </c>
      <c r="D22" s="4" t="s">
        <v>466</v>
      </c>
    </row>
    <row r="23" spans="1:7">
      <c r="A23" s="4" t="s">
        <v>467</v>
      </c>
      <c r="D23" s="4" t="s">
        <v>270</v>
      </c>
    </row>
    <row r="24" spans="1:7">
      <c r="A24" s="4" t="s">
        <v>468</v>
      </c>
      <c r="B24" s="5" t="n">
        <v>1400</v>
      </c>
    </row>
    <row r="25" spans="1:7">
      <c r="A25" s="4" t="s">
        <v>469</v>
      </c>
    </row>
    <row r="26" spans="1:7">
      <c r="A26" s="3" t="s">
        <v>450</v>
      </c>
    </row>
    <row r="27" spans="1:7">
      <c r="A27" s="4" t="s">
        <v>470</v>
      </c>
      <c r="E27" s="5" t="n">
        <v>2</v>
      </c>
      <c r="F27" s="5" t="n">
        <v>2</v>
      </c>
    </row>
    <row r="28" spans="1:7">
      <c r="A28" s="4" t="s">
        <v>471</v>
      </c>
    </row>
    <row r="29" spans="1:7">
      <c r="A29" s="3" t="s">
        <v>450</v>
      </c>
    </row>
    <row r="30" spans="1:7">
      <c r="A30" s="4" t="s">
        <v>457</v>
      </c>
      <c r="E30" s="4" t="s">
        <v>356</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25"/>
    <col customWidth="1" max="6" min="6" width="29"/>
  </cols>
  <sheetData>
    <row r="1" spans="1:6">
      <c r="A1" s="1" t="s">
        <v>472</v>
      </c>
      <c r="B1" s="2" t="s">
        <v>443</v>
      </c>
      <c r="E1" s="2" t="s">
        <v>1</v>
      </c>
    </row>
    <row r="2" spans="1:6">
      <c r="B2" s="2" t="s">
        <v>473</v>
      </c>
      <c r="C2" s="2" t="s">
        <v>474</v>
      </c>
      <c r="D2" s="2" t="s">
        <v>475</v>
      </c>
      <c r="E2" s="2" t="s">
        <v>476</v>
      </c>
      <c r="F2" s="2" t="s">
        <v>477</v>
      </c>
    </row>
    <row r="3" spans="1:6">
      <c r="A3" s="3" t="s">
        <v>478</v>
      </c>
    </row>
    <row r="4" spans="1:6">
      <c r="A4" s="4" t="s">
        <v>479</v>
      </c>
      <c r="F4" s="7" t="n">
        <v>775.8</v>
      </c>
    </row>
    <row r="5" spans="1:6">
      <c r="A5" s="4" t="s">
        <v>480</v>
      </c>
    </row>
    <row r="6" spans="1:6">
      <c r="A6" s="3" t="s">
        <v>478</v>
      </c>
    </row>
    <row r="7" spans="1:6">
      <c r="A7" s="4" t="s">
        <v>481</v>
      </c>
      <c r="F7" s="5" t="n">
        <v>1400</v>
      </c>
    </row>
    <row r="8" spans="1:6">
      <c r="A8" s="4" t="s">
        <v>482</v>
      </c>
      <c r="F8" s="7" t="n">
        <v>350.3</v>
      </c>
    </row>
    <row r="9" spans="1:6">
      <c r="A9" s="4" t="s">
        <v>483</v>
      </c>
      <c r="E9" s="5" t="n">
        <v>120000</v>
      </c>
      <c r="F9" s="5" t="n">
        <v>120000</v>
      </c>
    </row>
    <row r="10" spans="1:6">
      <c r="A10" s="4" t="s">
        <v>484</v>
      </c>
      <c r="E10" s="5" t="n">
        <v>25</v>
      </c>
      <c r="F10" s="5" t="n">
        <v>25</v>
      </c>
    </row>
    <row r="11" spans="1:6">
      <c r="A11" s="4" t="s">
        <v>485</v>
      </c>
      <c r="E11" s="5" t="n">
        <v>1000</v>
      </c>
      <c r="F11" s="5" t="n">
        <v>1000</v>
      </c>
    </row>
    <row r="12" spans="1:6">
      <c r="A12" s="4" t="s">
        <v>486</v>
      </c>
      <c r="F12" s="9" t="n">
        <v>95</v>
      </c>
    </row>
    <row r="13" spans="1:6">
      <c r="A13" s="4" t="s">
        <v>487</v>
      </c>
      <c r="E13" s="5" t="n">
        <v>3500</v>
      </c>
      <c r="F13" s="5" t="n">
        <v>3500</v>
      </c>
    </row>
    <row r="14" spans="1:6">
      <c r="A14" s="4" t="s">
        <v>488</v>
      </c>
      <c r="E14" s="5" t="n">
        <v>600</v>
      </c>
      <c r="F14" s="5" t="n">
        <v>600</v>
      </c>
    </row>
    <row r="15" spans="1:6">
      <c r="A15" s="4" t="s">
        <v>489</v>
      </c>
      <c r="E15" s="5" t="n">
        <v>2000</v>
      </c>
      <c r="F15" s="5" t="n">
        <v>2000</v>
      </c>
    </row>
    <row r="16" spans="1:6">
      <c r="A16" s="4" t="s">
        <v>490</v>
      </c>
      <c r="E16" s="4" t="s">
        <v>491</v>
      </c>
      <c r="F16" s="4" t="s">
        <v>491</v>
      </c>
    </row>
    <row r="17" spans="1:6">
      <c r="A17" s="4" t="s">
        <v>492</v>
      </c>
    </row>
    <row r="18" spans="1:6">
      <c r="A18" s="3" t="s">
        <v>478</v>
      </c>
    </row>
    <row r="19" spans="1:6">
      <c r="A19" s="4" t="s">
        <v>481</v>
      </c>
      <c r="F19" s="9" t="n">
        <v>1200</v>
      </c>
    </row>
    <row r="20" spans="1:6">
      <c r="A20" s="4" t="s">
        <v>482</v>
      </c>
      <c r="F20" s="7" t="n">
        <v>743.5</v>
      </c>
    </row>
    <row r="21" spans="1:6">
      <c r="A21" s="4" t="s">
        <v>493</v>
      </c>
      <c r="E21" s="4" t="s">
        <v>494</v>
      </c>
      <c r="F21" s="4" t="s">
        <v>494</v>
      </c>
    </row>
    <row r="22" spans="1:6">
      <c r="A22" s="4" t="s">
        <v>495</v>
      </c>
      <c r="E22" s="14" t="n">
        <v>445</v>
      </c>
      <c r="F22" s="9" t="n">
        <v>132</v>
      </c>
    </row>
    <row r="23" spans="1:6">
      <c r="A23" s="4" t="s">
        <v>496</v>
      </c>
    </row>
    <row r="24" spans="1:6">
      <c r="A24" s="3" t="s">
        <v>478</v>
      </c>
    </row>
    <row r="25" spans="1:6">
      <c r="A25" s="4" t="s">
        <v>495</v>
      </c>
      <c r="E25" s="14" t="n">
        <v>700</v>
      </c>
      <c r="F25" s="9" t="n">
        <v>209</v>
      </c>
    </row>
    <row r="26" spans="1:6">
      <c r="A26" s="4" t="s">
        <v>497</v>
      </c>
    </row>
    <row r="27" spans="1:6">
      <c r="A27" s="3" t="s">
        <v>478</v>
      </c>
    </row>
    <row r="28" spans="1:6">
      <c r="A28" s="4" t="s">
        <v>498</v>
      </c>
      <c r="E28" s="5" t="n">
        <v>100000</v>
      </c>
      <c r="F28" s="5" t="n">
        <v>100000</v>
      </c>
    </row>
    <row r="29" spans="1:6">
      <c r="A29" s="4" t="s">
        <v>499</v>
      </c>
    </row>
    <row r="30" spans="1:6">
      <c r="A30" s="3" t="s">
        <v>478</v>
      </c>
    </row>
    <row r="31" spans="1:6">
      <c r="A31" s="4" t="s">
        <v>498</v>
      </c>
      <c r="E31" s="5" t="n">
        <v>3100</v>
      </c>
      <c r="F31" s="5" t="n">
        <v>3100</v>
      </c>
    </row>
    <row r="32" spans="1:6">
      <c r="A32" s="4" t="s">
        <v>500</v>
      </c>
    </row>
    <row r="33" spans="1:6">
      <c r="A33" s="3" t="s">
        <v>478</v>
      </c>
    </row>
    <row r="34" spans="1:6">
      <c r="A34" s="4" t="s">
        <v>495</v>
      </c>
      <c r="E34" s="15" t="n">
        <v>108.5</v>
      </c>
      <c r="F34" s="9" t="n">
        <v>32</v>
      </c>
    </row>
    <row r="35" spans="1:6">
      <c r="A35" s="4" t="s">
        <v>501</v>
      </c>
    </row>
    <row r="36" spans="1:6">
      <c r="A36" s="3" t="s">
        <v>478</v>
      </c>
    </row>
    <row r="37" spans="1:6">
      <c r="A37" s="4" t="s">
        <v>495</v>
      </c>
      <c r="E37" s="8" t="n">
        <v>48.4</v>
      </c>
      <c r="F37" s="5" t="n">
        <v>14</v>
      </c>
    </row>
    <row r="38" spans="1:6">
      <c r="A38" s="4" t="s">
        <v>502</v>
      </c>
    </row>
    <row r="39" spans="1:6">
      <c r="A39" s="3" t="s">
        <v>478</v>
      </c>
    </row>
    <row r="40" spans="1:6">
      <c r="A40" s="4" t="s">
        <v>495</v>
      </c>
      <c r="E40" s="14" t="n">
        <v>143</v>
      </c>
      <c r="F40" s="9" t="n">
        <v>43</v>
      </c>
    </row>
    <row r="41" spans="1:6">
      <c r="A41" s="4" t="s">
        <v>503</v>
      </c>
    </row>
    <row r="42" spans="1:6">
      <c r="A42" s="3" t="s">
        <v>478</v>
      </c>
    </row>
    <row r="43" spans="1:6">
      <c r="A43" s="4" t="s">
        <v>504</v>
      </c>
      <c r="D43" s="4" t="s">
        <v>491</v>
      </c>
    </row>
    <row r="44" spans="1:6">
      <c r="A44" s="4" t="s">
        <v>505</v>
      </c>
      <c r="D44" s="5" t="n">
        <v>120</v>
      </c>
    </row>
    <row r="45" spans="1:6">
      <c r="A45" s="4" t="s">
        <v>506</v>
      </c>
    </row>
    <row r="46" spans="1:6">
      <c r="A46" s="3" t="s">
        <v>478</v>
      </c>
    </row>
    <row r="47" spans="1:6">
      <c r="A47" s="4" t="s">
        <v>504</v>
      </c>
      <c r="B47" s="4" t="s">
        <v>507</v>
      </c>
      <c r="C47" s="4" t="s">
        <v>507</v>
      </c>
    </row>
    <row r="48" spans="1:6">
      <c r="A48" s="4" t="s">
        <v>505</v>
      </c>
      <c r="C48" s="5" t="n">
        <v>120</v>
      </c>
    </row>
    <row r="49" spans="1:6">
      <c r="A49" s="4" t="s">
        <v>508</v>
      </c>
    </row>
    <row r="50" spans="1:6">
      <c r="A50" s="3" t="s">
        <v>478</v>
      </c>
    </row>
    <row r="51" spans="1:6">
      <c r="A51" s="4" t="s">
        <v>505</v>
      </c>
      <c r="B51" s="5" t="n">
        <v>80</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8"/>
    <col customWidth="1" max="5" min="5" width="21"/>
    <col customWidth="1" max="6" min="6" width="21"/>
  </cols>
  <sheetData>
    <row r="1" spans="1:6">
      <c r="A1" s="1" t="s">
        <v>509</v>
      </c>
      <c r="B1" s="2" t="s">
        <v>25</v>
      </c>
      <c r="D1" s="2" t="s">
        <v>1</v>
      </c>
    </row>
    <row r="2" spans="1:6">
      <c r="B2" s="2" t="s">
        <v>334</v>
      </c>
      <c r="C2" s="2" t="s">
        <v>315</v>
      </c>
      <c r="D2" s="2" t="s">
        <v>510</v>
      </c>
      <c r="E2" s="2" t="s">
        <v>315</v>
      </c>
      <c r="F2" s="2" t="s">
        <v>316</v>
      </c>
    </row>
    <row r="3" spans="1:6">
      <c r="A3" s="3" t="s">
        <v>511</v>
      </c>
    </row>
    <row r="4" spans="1:6">
      <c r="A4" s="4" t="s">
        <v>512</v>
      </c>
      <c r="D4" s="5" t="n">
        <v>3</v>
      </c>
    </row>
    <row r="5" spans="1:6">
      <c r="A5" s="3" t="s">
        <v>513</v>
      </c>
    </row>
    <row r="6" spans="1:6">
      <c r="A6" s="4" t="s">
        <v>514</v>
      </c>
      <c r="B6" s="7" t="n">
        <v>1676.5</v>
      </c>
      <c r="C6" s="7" t="n">
        <v>1400.7</v>
      </c>
      <c r="D6" s="7" t="n">
        <v>4790.2</v>
      </c>
      <c r="E6" s="7" t="n">
        <v>3980.8</v>
      </c>
    </row>
    <row r="7" spans="1:6">
      <c r="A7" s="4" t="s">
        <v>515</v>
      </c>
      <c r="B7" s="8" t="n">
        <v>781.5</v>
      </c>
      <c r="C7" s="8" t="n">
        <v>831.4</v>
      </c>
      <c r="D7" s="8" t="n">
        <v>2430.2</v>
      </c>
      <c r="E7" s="8" t="n">
        <v>2309.9</v>
      </c>
    </row>
    <row r="8" spans="1:6">
      <c r="A8" s="4" t="s">
        <v>31</v>
      </c>
      <c r="B8" s="5" t="n">
        <v>25</v>
      </c>
      <c r="C8" s="8" t="n">
        <v>22.7</v>
      </c>
      <c r="D8" s="8" t="n">
        <v>68.59999999999999</v>
      </c>
      <c r="E8" s="8" t="n">
        <v>72.5</v>
      </c>
    </row>
    <row r="9" spans="1:6">
      <c r="A9" s="4" t="s">
        <v>32</v>
      </c>
      <c r="B9" s="8" t="n">
        <v>169.3</v>
      </c>
      <c r="C9" s="8" t="n">
        <v>174.5</v>
      </c>
      <c r="D9" s="8" t="n">
        <v>493.8</v>
      </c>
      <c r="E9" s="8" t="n">
        <v>474.3</v>
      </c>
    </row>
    <row r="10" spans="1:6">
      <c r="A10" s="4" t="s">
        <v>33</v>
      </c>
      <c r="B10" s="8" t="n">
        <v>8.1</v>
      </c>
      <c r="C10" s="8" t="n">
        <v>9.699999999999999</v>
      </c>
      <c r="D10" s="8" t="n">
        <v>18.9</v>
      </c>
      <c r="E10" s="8" t="n">
        <v>30.4</v>
      </c>
    </row>
    <row r="11" spans="1:6">
      <c r="A11" s="4" t="s">
        <v>34</v>
      </c>
      <c r="D11" s="8" t="n">
        <v>-10.2</v>
      </c>
    </row>
    <row r="12" spans="1:6">
      <c r="A12" s="4" t="s">
        <v>36</v>
      </c>
      <c r="B12" s="8" t="n">
        <v>692.6</v>
      </c>
      <c r="C12" s="8" t="n">
        <v>362.4</v>
      </c>
      <c r="D12" s="8" t="n">
        <v>1788.9</v>
      </c>
      <c r="E12" s="8" t="n">
        <v>1093.7</v>
      </c>
    </row>
    <row r="13" spans="1:6">
      <c r="A13" s="4" t="s">
        <v>516</v>
      </c>
      <c r="B13" s="8" t="n">
        <v>-69.8</v>
      </c>
      <c r="C13" s="8" t="n">
        <v>-71.3</v>
      </c>
      <c r="D13" s="8" t="n">
        <v>-231.4</v>
      </c>
      <c r="E13" s="8" t="n">
        <v>-214.1</v>
      </c>
    </row>
    <row r="14" spans="1:6">
      <c r="A14" s="4" t="s">
        <v>39</v>
      </c>
      <c r="B14" s="8" t="n">
        <v>-6.2</v>
      </c>
      <c r="C14" s="8" t="n">
        <v>9.6</v>
      </c>
      <c r="D14" s="8" t="n">
        <v>1.6</v>
      </c>
      <c r="E14" s="8" t="n">
        <v>14.9</v>
      </c>
    </row>
    <row r="15" spans="1:6">
      <c r="A15" s="4" t="s">
        <v>517</v>
      </c>
      <c r="B15" s="8" t="n">
        <v>-220.1</v>
      </c>
      <c r="C15" s="8" t="n">
        <v>-111.2</v>
      </c>
      <c r="D15" s="8" t="n">
        <v>-556.6</v>
      </c>
      <c r="E15" s="8" t="n">
        <v>-305.4</v>
      </c>
    </row>
    <row r="16" spans="1:6">
      <c r="A16" s="4" t="s">
        <v>518</v>
      </c>
      <c r="B16" s="8" t="n">
        <v>6.3</v>
      </c>
      <c r="C16" s="8" t="n">
        <v>8.699999999999999</v>
      </c>
      <c r="D16" s="8" t="n">
        <v>16.1</v>
      </c>
      <c r="E16" s="8" t="n">
        <v>17.4</v>
      </c>
    </row>
    <row r="17" spans="1:6">
      <c r="A17" s="4" t="s">
        <v>97</v>
      </c>
      <c r="B17" s="5" t="n">
        <v>-1</v>
      </c>
      <c r="C17" s="8" t="n">
        <v>-0.6</v>
      </c>
      <c r="D17" s="8" t="n">
        <v>-2.6</v>
      </c>
      <c r="E17" s="8" t="n">
        <v>-1.9</v>
      </c>
    </row>
    <row r="18" spans="1:6">
      <c r="A18" s="4" t="s">
        <v>47</v>
      </c>
      <c r="B18" s="8" t="n">
        <v>401.8</v>
      </c>
      <c r="C18" s="8" t="n">
        <v>197.6</v>
      </c>
      <c r="D18" s="5" t="n">
        <v>1016</v>
      </c>
      <c r="E18" s="8" t="n">
        <v>604.6</v>
      </c>
    </row>
    <row r="19" spans="1:6">
      <c r="A19" s="4" t="s">
        <v>519</v>
      </c>
      <c r="B19" s="8" t="n">
        <v>212.7</v>
      </c>
      <c r="C19" s="8" t="n">
        <v>275.6</v>
      </c>
      <c r="D19" s="8" t="n">
        <v>710.4</v>
      </c>
      <c r="E19" s="8" t="n">
        <v>840.5</v>
      </c>
    </row>
    <row r="20" spans="1:6">
      <c r="A20" s="4" t="s">
        <v>69</v>
      </c>
      <c r="B20" s="8" t="n">
        <v>8928.299999999999</v>
      </c>
      <c r="C20" s="8" t="n">
        <v>8581.4</v>
      </c>
      <c r="D20" s="8" t="n">
        <v>8928.299999999999</v>
      </c>
      <c r="E20" s="8" t="n">
        <v>8581.4</v>
      </c>
      <c r="F20" s="7" t="n">
        <v>8766.5</v>
      </c>
    </row>
    <row r="21" spans="1:6">
      <c r="A21" s="4" t="s">
        <v>75</v>
      </c>
      <c r="B21" s="8" t="n">
        <v>13982.4</v>
      </c>
      <c r="C21" s="5" t="n">
        <v>13063</v>
      </c>
      <c r="D21" s="8" t="n">
        <v>13982.4</v>
      </c>
      <c r="E21" s="5" t="n">
        <v>13063</v>
      </c>
      <c r="F21" s="7" t="n">
        <v>13234.3</v>
      </c>
    </row>
    <row r="22" spans="1:6">
      <c r="A22" s="4" t="s">
        <v>520</v>
      </c>
    </row>
    <row r="23" spans="1:6">
      <c r="A23" s="3" t="s">
        <v>513</v>
      </c>
    </row>
    <row r="24" spans="1:6">
      <c r="A24" s="4" t="s">
        <v>514</v>
      </c>
      <c r="D24" s="8" t="n">
        <v>-54.1</v>
      </c>
      <c r="E24" s="8" t="n">
        <v>-53.5</v>
      </c>
    </row>
    <row r="25" spans="1:6">
      <c r="A25" s="4" t="s">
        <v>521</v>
      </c>
    </row>
    <row r="26" spans="1:6">
      <c r="A26" s="3" t="s">
        <v>513</v>
      </c>
    </row>
    <row r="27" spans="1:6">
      <c r="A27" s="4" t="s">
        <v>514</v>
      </c>
      <c r="B27" s="5" t="n">
        <v>-16</v>
      </c>
      <c r="C27" s="5" t="n">
        <v>-19</v>
      </c>
    </row>
    <row r="28" spans="1:6">
      <c r="A28" s="4" t="s">
        <v>515</v>
      </c>
      <c r="B28" s="8" t="n">
        <v>-16.5</v>
      </c>
      <c r="C28" s="8" t="n">
        <v>-46.8</v>
      </c>
      <c r="D28" s="8" t="n">
        <v>-57.8</v>
      </c>
      <c r="E28" s="8" t="n">
        <v>-152.7</v>
      </c>
    </row>
    <row r="29" spans="1:6">
      <c r="A29" s="4" t="s">
        <v>31</v>
      </c>
      <c r="B29" s="8" t="n">
        <v>-0.7</v>
      </c>
      <c r="C29" s="8" t="n">
        <v>0.3</v>
      </c>
      <c r="D29" s="8" t="n">
        <v>0.1</v>
      </c>
      <c r="E29" s="5" t="n">
        <v>1</v>
      </c>
    </row>
    <row r="30" spans="1:6">
      <c r="A30" s="4" t="s">
        <v>32</v>
      </c>
      <c r="B30" s="5" t="n">
        <v>4</v>
      </c>
      <c r="C30" s="8" t="n">
        <v>10.2</v>
      </c>
      <c r="D30" s="8" t="n">
        <v>11.6</v>
      </c>
      <c r="E30" s="8" t="n">
        <v>5.4</v>
      </c>
    </row>
    <row r="31" spans="1:6">
      <c r="A31" s="4" t="s">
        <v>33</v>
      </c>
      <c r="B31" s="8" t="n">
        <v>0.6</v>
      </c>
      <c r="C31" s="8" t="n">
        <v>3.4</v>
      </c>
      <c r="D31" s="8" t="n">
        <v>4.3</v>
      </c>
      <c r="E31" s="8" t="n">
        <v>10.5</v>
      </c>
    </row>
    <row r="32" spans="1:6">
      <c r="A32" s="4" t="s">
        <v>36</v>
      </c>
      <c r="B32" s="8" t="n">
        <v>-3.4</v>
      </c>
      <c r="C32" s="8" t="n">
        <v>13.9</v>
      </c>
      <c r="D32" s="8" t="n">
        <v>-12.3</v>
      </c>
      <c r="E32" s="8" t="n">
        <v>82.3</v>
      </c>
    </row>
    <row r="33" spans="1:6">
      <c r="A33" s="4" t="s">
        <v>519</v>
      </c>
      <c r="B33" s="8" t="n">
        <v>1.1</v>
      </c>
      <c r="C33" s="8" t="n">
        <v>2.3</v>
      </c>
      <c r="D33" s="8" t="n">
        <v>2.9</v>
      </c>
      <c r="E33" s="8" t="n">
        <v>2.4</v>
      </c>
    </row>
    <row r="34" spans="1:6">
      <c r="A34" s="4" t="s">
        <v>69</v>
      </c>
      <c r="B34" s="8" t="n">
        <v>246.3</v>
      </c>
      <c r="C34" s="5" t="n">
        <v>242</v>
      </c>
      <c r="D34" s="8" t="n">
        <v>246.3</v>
      </c>
      <c r="E34" s="5" t="n">
        <v>242</v>
      </c>
    </row>
    <row r="35" spans="1:6">
      <c r="A35" s="4" t="s">
        <v>75</v>
      </c>
      <c r="B35" s="8" t="n">
        <v>14.9</v>
      </c>
      <c r="C35" s="8" t="n">
        <v>-51.9</v>
      </c>
      <c r="D35" s="8" t="n">
        <v>14.9</v>
      </c>
      <c r="E35" s="8" t="n">
        <v>-51.9</v>
      </c>
    </row>
    <row r="36" spans="1:6">
      <c r="A36" s="4" t="s">
        <v>522</v>
      </c>
    </row>
    <row r="37" spans="1:6">
      <c r="A37" s="3" t="s">
        <v>513</v>
      </c>
    </row>
    <row r="38" spans="1:6">
      <c r="A38" s="4" t="s">
        <v>514</v>
      </c>
      <c r="B38" s="8" t="n">
        <v>1023.3</v>
      </c>
      <c r="C38" s="5" t="n">
        <v>865</v>
      </c>
      <c r="D38" s="8" t="n">
        <v>2875.3</v>
      </c>
      <c r="E38" s="8" t="n">
        <v>2422.5</v>
      </c>
    </row>
    <row r="39" spans="1:6">
      <c r="A39" s="4" t="s">
        <v>515</v>
      </c>
      <c r="B39" s="8" t="n">
        <v>373.6</v>
      </c>
      <c r="C39" s="8" t="n">
        <v>462.6</v>
      </c>
      <c r="D39" s="5" t="n">
        <v>1230</v>
      </c>
      <c r="E39" s="8" t="n">
        <v>1288.8</v>
      </c>
    </row>
    <row r="40" spans="1:6">
      <c r="A40" s="4" t="s">
        <v>31</v>
      </c>
      <c r="B40" s="8" t="n">
        <v>15.3</v>
      </c>
      <c r="C40" s="8" t="n">
        <v>11.3</v>
      </c>
      <c r="D40" s="8" t="n">
        <v>36.4</v>
      </c>
      <c r="E40" s="8" t="n">
        <v>37.5</v>
      </c>
    </row>
    <row r="41" spans="1:6">
      <c r="A41" s="4" t="s">
        <v>32</v>
      </c>
      <c r="B41" s="8" t="n">
        <v>97.09999999999999</v>
      </c>
      <c r="C41" s="8" t="n">
        <v>94.5</v>
      </c>
      <c r="D41" s="8" t="n">
        <v>295.7</v>
      </c>
      <c r="E41" s="5" t="n">
        <v>267</v>
      </c>
    </row>
    <row r="42" spans="1:6">
      <c r="A42" s="4" t="s">
        <v>33</v>
      </c>
      <c r="B42" s="8" t="n">
        <v>0.7</v>
      </c>
      <c r="C42" s="8" t="n">
        <v>2.5</v>
      </c>
      <c r="D42" s="8" t="n">
        <v>1.9</v>
      </c>
      <c r="E42" s="8" t="n">
        <v>5.5</v>
      </c>
    </row>
    <row r="43" spans="1:6">
      <c r="A43" s="4" t="s">
        <v>34</v>
      </c>
      <c r="D43" s="8" t="n">
        <v>-10.2</v>
      </c>
    </row>
    <row r="44" spans="1:6">
      <c r="A44" s="4" t="s">
        <v>36</v>
      </c>
      <c r="B44" s="8" t="n">
        <v>536.6</v>
      </c>
      <c r="C44" s="8" t="n">
        <v>294.1</v>
      </c>
      <c r="D44" s="8" t="n">
        <v>1321.5</v>
      </c>
      <c r="E44" s="8" t="n">
        <v>823.7</v>
      </c>
    </row>
    <row r="45" spans="1:6">
      <c r="A45" s="4" t="s">
        <v>519</v>
      </c>
      <c r="B45" s="8" t="n">
        <v>71.59999999999999</v>
      </c>
      <c r="C45" s="8" t="n">
        <v>112.8</v>
      </c>
      <c r="D45" s="8" t="n">
        <v>217.7</v>
      </c>
      <c r="E45" s="8" t="n">
        <v>379.7</v>
      </c>
    </row>
    <row r="46" spans="1:6">
      <c r="A46" s="4" t="s">
        <v>69</v>
      </c>
      <c r="B46" s="8" t="n">
        <v>5109.2</v>
      </c>
      <c r="C46" s="8" t="n">
        <v>5094.2</v>
      </c>
      <c r="D46" s="8" t="n">
        <v>5109.2</v>
      </c>
      <c r="E46" s="8" t="n">
        <v>5094.2</v>
      </c>
    </row>
    <row r="47" spans="1:6">
      <c r="A47" s="4" t="s">
        <v>75</v>
      </c>
      <c r="B47" s="8" t="n">
        <v>8466.799999999999</v>
      </c>
      <c r="C47" s="8" t="n">
        <v>8052.2</v>
      </c>
      <c r="D47" s="8" t="n">
        <v>8466.799999999999</v>
      </c>
      <c r="E47" s="8" t="n">
        <v>8052.2</v>
      </c>
    </row>
    <row r="48" spans="1:6">
      <c r="A48" s="4" t="s">
        <v>523</v>
      </c>
    </row>
    <row r="49" spans="1:6">
      <c r="A49" s="3" t="s">
        <v>513</v>
      </c>
    </row>
    <row r="50" spans="1:6">
      <c r="A50" s="4" t="s">
        <v>514</v>
      </c>
      <c r="B50" s="8" t="n">
        <v>87.5</v>
      </c>
      <c r="C50" s="8" t="n">
        <v>94.90000000000001</v>
      </c>
      <c r="D50" s="5" t="n">
        <v>305</v>
      </c>
      <c r="E50" s="8" t="n">
        <v>247.5</v>
      </c>
    </row>
    <row r="51" spans="1:6">
      <c r="A51" s="4" t="s">
        <v>515</v>
      </c>
      <c r="B51" s="8" t="n">
        <v>73.8</v>
      </c>
      <c r="C51" s="8" t="n">
        <v>73.8</v>
      </c>
      <c r="D51" s="8" t="n">
        <v>248.2</v>
      </c>
      <c r="E51" s="8" t="n">
        <v>215.8</v>
      </c>
    </row>
    <row r="52" spans="1:6">
      <c r="A52" s="4" t="s">
        <v>31</v>
      </c>
      <c r="B52" s="8" t="n">
        <v>1.5</v>
      </c>
      <c r="C52" s="8" t="n">
        <v>2.1</v>
      </c>
      <c r="D52" s="8" t="n">
        <v>5.7</v>
      </c>
      <c r="E52" s="8" t="n">
        <v>5.4</v>
      </c>
    </row>
    <row r="53" spans="1:6">
      <c r="A53" s="4" t="s">
        <v>32</v>
      </c>
      <c r="B53" s="8" t="n">
        <v>13.1</v>
      </c>
      <c r="C53" s="8" t="n">
        <v>15.8</v>
      </c>
      <c r="D53" s="5" t="n">
        <v>39</v>
      </c>
      <c r="E53" s="8" t="n">
        <v>39.6</v>
      </c>
    </row>
    <row r="54" spans="1:6">
      <c r="A54" s="4" t="s">
        <v>33</v>
      </c>
      <c r="B54" s="8" t="n">
        <v>1.9</v>
      </c>
      <c r="C54" s="8" t="n">
        <v>1.7</v>
      </c>
      <c r="D54" s="8" t="n">
        <v>3.5</v>
      </c>
      <c r="E54" s="8" t="n">
        <v>4.7</v>
      </c>
    </row>
    <row r="55" spans="1:6">
      <c r="A55" s="4" t="s">
        <v>36</v>
      </c>
      <c r="B55" s="8" t="n">
        <v>13.2</v>
      </c>
      <c r="C55" s="8" t="n">
        <v>20.5</v>
      </c>
      <c r="D55" s="8" t="n">
        <v>62.7</v>
      </c>
      <c r="E55" s="8" t="n">
        <v>35.5</v>
      </c>
    </row>
    <row r="56" spans="1:6">
      <c r="A56" s="4" t="s">
        <v>519</v>
      </c>
      <c r="B56" s="8" t="n">
        <v>12.8</v>
      </c>
      <c r="C56" s="8" t="n">
        <v>8.699999999999999</v>
      </c>
      <c r="D56" s="8" t="n">
        <v>25.8</v>
      </c>
      <c r="E56" s="8" t="n">
        <v>26.2</v>
      </c>
    </row>
    <row r="57" spans="1:6">
      <c r="A57" s="4" t="s">
        <v>69</v>
      </c>
      <c r="B57" s="8" t="n">
        <v>374.1</v>
      </c>
      <c r="C57" s="8" t="n">
        <v>448.6</v>
      </c>
      <c r="D57" s="8" t="n">
        <v>374.1</v>
      </c>
      <c r="E57" s="8" t="n">
        <v>448.6</v>
      </c>
    </row>
    <row r="58" spans="1:6">
      <c r="A58" s="4" t="s">
        <v>75</v>
      </c>
      <c r="B58" s="8" t="n">
        <v>887.2</v>
      </c>
      <c r="C58" s="8" t="n">
        <v>800.3</v>
      </c>
      <c r="D58" s="8" t="n">
        <v>887.2</v>
      </c>
      <c r="E58" s="8" t="n">
        <v>800.3</v>
      </c>
    </row>
    <row r="59" spans="1:6">
      <c r="A59" s="4" t="s">
        <v>524</v>
      </c>
    </row>
    <row r="60" spans="1:6">
      <c r="A60" s="3" t="s">
        <v>513</v>
      </c>
    </row>
    <row r="61" spans="1:6">
      <c r="A61" s="4" t="s">
        <v>514</v>
      </c>
      <c r="B61" s="5" t="n">
        <v>16</v>
      </c>
      <c r="C61" s="5" t="n">
        <v>19</v>
      </c>
      <c r="D61" s="8" t="n">
        <v>54.1</v>
      </c>
      <c r="E61" s="8" t="n">
        <v>53.5</v>
      </c>
    </row>
    <row r="62" spans="1:6">
      <c r="A62" s="4" t="s">
        <v>525</v>
      </c>
    </row>
    <row r="63" spans="1:6">
      <c r="A63" s="3" t="s">
        <v>513</v>
      </c>
    </row>
    <row r="64" spans="1:6">
      <c r="A64" s="4" t="s">
        <v>514</v>
      </c>
      <c r="B64" s="8" t="n">
        <v>565.7</v>
      </c>
      <c r="C64" s="8" t="n">
        <v>440.8</v>
      </c>
      <c r="D64" s="8" t="n">
        <v>1609.9</v>
      </c>
      <c r="E64" s="8" t="n">
        <v>1310.8</v>
      </c>
    </row>
    <row r="65" spans="1:6">
      <c r="A65" s="4" t="s">
        <v>515</v>
      </c>
      <c r="B65" s="8" t="n">
        <v>350.6</v>
      </c>
      <c r="C65" s="8" t="n">
        <v>341.8</v>
      </c>
      <c r="D65" s="8" t="n">
        <v>1009.8</v>
      </c>
      <c r="E65" s="5" t="n">
        <v>958</v>
      </c>
    </row>
    <row r="66" spans="1:6">
      <c r="A66" s="4" t="s">
        <v>31</v>
      </c>
      <c r="B66" s="8" t="n">
        <v>8.9</v>
      </c>
      <c r="C66" s="5" t="n">
        <v>9</v>
      </c>
      <c r="D66" s="8" t="n">
        <v>26.4</v>
      </c>
      <c r="E66" s="8" t="n">
        <v>28.6</v>
      </c>
    </row>
    <row r="67" spans="1:6">
      <c r="A67" s="4" t="s">
        <v>32</v>
      </c>
      <c r="B67" s="8" t="n">
        <v>55.1</v>
      </c>
      <c r="C67" s="5" t="n">
        <v>54</v>
      </c>
      <c r="D67" s="8" t="n">
        <v>147.5</v>
      </c>
      <c r="E67" s="8" t="n">
        <v>162.3</v>
      </c>
    </row>
    <row r="68" spans="1:6">
      <c r="A68" s="4" t="s">
        <v>33</v>
      </c>
      <c r="B68" s="8" t="n">
        <v>4.9</v>
      </c>
      <c r="C68" s="8" t="n">
        <v>2.1</v>
      </c>
      <c r="D68" s="8" t="n">
        <v>9.199999999999999</v>
      </c>
      <c r="E68" s="8" t="n">
        <v>9.699999999999999</v>
      </c>
    </row>
    <row r="69" spans="1:6">
      <c r="A69" s="4" t="s">
        <v>36</v>
      </c>
      <c r="B69" s="8" t="n">
        <v>146.2</v>
      </c>
      <c r="C69" s="8" t="n">
        <v>33.9</v>
      </c>
      <c r="D69" s="5" t="n">
        <v>417</v>
      </c>
      <c r="E69" s="8" t="n">
        <v>152.2</v>
      </c>
    </row>
    <row r="70" spans="1:6">
      <c r="A70" s="4" t="s">
        <v>519</v>
      </c>
      <c r="B70" s="8" t="n">
        <v>127.2</v>
      </c>
      <c r="C70" s="8" t="n">
        <v>151.8</v>
      </c>
      <c r="D70" s="5" t="n">
        <v>464</v>
      </c>
      <c r="E70" s="8" t="n">
        <v>432.2</v>
      </c>
    </row>
    <row r="71" spans="1:6">
      <c r="A71" s="4" t="s">
        <v>69</v>
      </c>
      <c r="B71" s="8" t="n">
        <v>3198.7</v>
      </c>
      <c r="C71" s="8" t="n">
        <v>2796.6</v>
      </c>
      <c r="D71" s="8" t="n">
        <v>3198.7</v>
      </c>
      <c r="E71" s="8" t="n">
        <v>2796.6</v>
      </c>
    </row>
    <row r="72" spans="1:6">
      <c r="A72" s="4" t="s">
        <v>75</v>
      </c>
      <c r="B72" s="7" t="n">
        <v>4613.5</v>
      </c>
      <c r="C72" s="7" t="n">
        <v>4262.4</v>
      </c>
      <c r="D72" s="7" t="n">
        <v>4613.5</v>
      </c>
      <c r="E72" s="7" t="n">
        <v>426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s>
  <sheetData>
    <row r="1" spans="1:4">
      <c r="A1" s="1" t="s">
        <v>526</v>
      </c>
      <c r="B1" s="2" t="s">
        <v>1</v>
      </c>
      <c r="D1" s="2" t="s">
        <v>527</v>
      </c>
    </row>
    <row r="2" spans="1:4">
      <c r="B2" s="2" t="s">
        <v>2</v>
      </c>
      <c r="C2" s="2" t="s">
        <v>26</v>
      </c>
      <c r="D2" s="2" t="s">
        <v>2</v>
      </c>
    </row>
    <row r="3" spans="1:4">
      <c r="A3" s="3" t="s">
        <v>528</v>
      </c>
    </row>
    <row r="4" spans="1:4">
      <c r="A4" s="4" t="s">
        <v>323</v>
      </c>
      <c r="B4" s="7" t="n">
        <v>2987.6</v>
      </c>
    </row>
    <row r="5" spans="1:4">
      <c r="A5" s="4" t="s">
        <v>529</v>
      </c>
      <c r="D5" s="9" t="n">
        <v>2900</v>
      </c>
    </row>
    <row r="6" spans="1:4">
      <c r="A6" s="4" t="s">
        <v>326</v>
      </c>
      <c r="B6" s="7" t="n">
        <v>2996.7</v>
      </c>
      <c r="C6" s="9" t="n">
        <v>2987</v>
      </c>
      <c r="D6" s="7" t="n">
        <v>2996.7</v>
      </c>
    </row>
    <row r="7" spans="1:4">
      <c r="A7" s="4" t="s">
        <v>530</v>
      </c>
    </row>
    <row r="8" spans="1:4">
      <c r="A8" s="3" t="s">
        <v>528</v>
      </c>
    </row>
    <row r="9" spans="1:4">
      <c r="A9" s="4" t="s">
        <v>531</v>
      </c>
      <c r="B9" s="5" t="n">
        <v>111567617</v>
      </c>
      <c r="C9" s="5" t="n">
        <v>110579617</v>
      </c>
      <c r="D9" s="5" t="n">
        <v>111567617</v>
      </c>
    </row>
    <row r="10" spans="1:4">
      <c r="A10" s="4" t="s">
        <v>532</v>
      </c>
    </row>
    <row r="11" spans="1:4">
      <c r="A11" s="3" t="s">
        <v>533</v>
      </c>
    </row>
    <row r="12" spans="1:4">
      <c r="A12" s="4" t="s">
        <v>534</v>
      </c>
      <c r="B12" s="5" t="n">
        <v>12000</v>
      </c>
      <c r="C12" s="5" t="n">
        <v>12000</v>
      </c>
    </row>
    <row r="13" spans="1:4">
      <c r="A13" s="4" t="s">
        <v>535</v>
      </c>
    </row>
    <row r="14" spans="1:4">
      <c r="A14" s="3" t="s">
        <v>528</v>
      </c>
    </row>
    <row r="15" spans="1:4">
      <c r="A15" s="4" t="s">
        <v>531</v>
      </c>
      <c r="B15" s="5" t="n">
        <v>110941769</v>
      </c>
      <c r="C15" s="5" t="n">
        <v>115781665</v>
      </c>
      <c r="D15" s="5" t="n">
        <v>110941769</v>
      </c>
    </row>
    <row r="16" spans="1:4">
      <c r="A16" s="4" t="s">
        <v>536</v>
      </c>
    </row>
    <row r="17" spans="1:4">
      <c r="A17" s="3" t="s">
        <v>533</v>
      </c>
    </row>
    <row r="18" spans="1:4">
      <c r="A18" s="4" t="s">
        <v>534</v>
      </c>
      <c r="B18" s="5" t="n">
        <v>300000</v>
      </c>
      <c r="C18" s="5" t="n">
        <v>900000</v>
      </c>
    </row>
    <row r="19" spans="1:4">
      <c r="A19" s="4" t="s">
        <v>537</v>
      </c>
    </row>
    <row r="20" spans="1:4">
      <c r="A20" s="3" t="s">
        <v>528</v>
      </c>
    </row>
    <row r="21" spans="1:4">
      <c r="A21" s="4" t="s">
        <v>323</v>
      </c>
      <c r="B21" s="9" t="n">
        <v>2769</v>
      </c>
      <c r="C21" s="7" t="n">
        <v>2697.6</v>
      </c>
    </row>
    <row r="22" spans="1:4">
      <c r="A22" s="4" t="s">
        <v>529</v>
      </c>
      <c r="C22" s="8" t="n">
        <v>71.7</v>
      </c>
    </row>
    <row r="23" spans="1:4">
      <c r="A23" s="4" t="s">
        <v>538</v>
      </c>
      <c r="B23" s="8" t="n">
        <v>-0.3</v>
      </c>
      <c r="C23" s="8" t="n">
        <v>-0.3</v>
      </c>
    </row>
    <row r="24" spans="1:4">
      <c r="A24" s="4" t="s">
        <v>326</v>
      </c>
      <c r="B24" s="8" t="n">
        <v>2768.7</v>
      </c>
      <c r="C24" s="5" t="n">
        <v>2769</v>
      </c>
      <c r="D24" s="7" t="n">
        <v>2768.7</v>
      </c>
    </row>
    <row r="25" spans="1:4">
      <c r="A25" s="4" t="s">
        <v>539</v>
      </c>
    </row>
    <row r="26" spans="1:4">
      <c r="A26" s="3" t="s">
        <v>528</v>
      </c>
    </row>
    <row r="27" spans="1:4">
      <c r="A27" s="4" t="s">
        <v>323</v>
      </c>
      <c r="B27" s="8" t="n">
        <v>218.6</v>
      </c>
      <c r="C27" s="8" t="n">
        <v>211.3</v>
      </c>
    </row>
    <row r="28" spans="1:4">
      <c r="A28" s="4" t="s">
        <v>540</v>
      </c>
      <c r="B28" s="8" t="n">
        <v>9.4</v>
      </c>
      <c r="C28" s="8" t="n">
        <v>6.7</v>
      </c>
    </row>
    <row r="29" spans="1:4">
      <c r="A29" s="4" t="s">
        <v>326</v>
      </c>
      <c r="B29" s="9" t="n">
        <v>228</v>
      </c>
      <c r="C29" s="9" t="n">
        <v>218</v>
      </c>
      <c r="D29" s="9" t="n">
        <v>2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41</v>
      </c>
      <c r="B1" s="2" t="s">
        <v>527</v>
      </c>
    </row>
    <row r="2" spans="1:3">
      <c r="B2" s="2" t="s">
        <v>2</v>
      </c>
      <c r="C2" s="2" t="s">
        <v>542</v>
      </c>
    </row>
    <row r="3" spans="1:3">
      <c r="A3" s="3" t="s">
        <v>543</v>
      </c>
    </row>
    <row r="4" spans="1:3">
      <c r="A4" s="4" t="s">
        <v>544</v>
      </c>
      <c r="B4" s="9" t="n">
        <v>3000</v>
      </c>
      <c r="C4" s="9" t="n">
        <v>500</v>
      </c>
    </row>
    <row r="5" spans="1:3">
      <c r="A5" s="4" t="s">
        <v>545</v>
      </c>
      <c r="B5" s="8" t="n">
        <v>119.5</v>
      </c>
    </row>
    <row r="6" spans="1:3">
      <c r="A6" s="4" t="s">
        <v>529</v>
      </c>
      <c r="B6" s="9" t="n">
        <v>2900</v>
      </c>
    </row>
    <row r="7" spans="1:3">
      <c r="A7" s="4" t="s">
        <v>546</v>
      </c>
      <c r="B7" s="10" t="n">
        <v>39.76</v>
      </c>
    </row>
    <row r="8" spans="1:3">
      <c r="A8" s="4" t="s">
        <v>547</v>
      </c>
      <c r="B8" s="8" t="n">
        <v>2.1</v>
      </c>
    </row>
    <row r="9" spans="1:3">
      <c r="A9" s="4" t="s">
        <v>228</v>
      </c>
      <c r="B9" s="4" t="s">
        <v>2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48</v>
      </c>
      <c r="B1" s="2" t="s">
        <v>1</v>
      </c>
    </row>
    <row r="2" spans="1:3">
      <c r="B2" s="2" t="s">
        <v>2</v>
      </c>
      <c r="C2" s="2" t="s">
        <v>26</v>
      </c>
    </row>
    <row r="3" spans="1:3">
      <c r="A3" s="4" t="s">
        <v>535</v>
      </c>
    </row>
    <row r="4" spans="1:3">
      <c r="A4" s="3" t="s">
        <v>549</v>
      </c>
    </row>
    <row r="5" spans="1:3">
      <c r="A5" s="4" t="s">
        <v>531</v>
      </c>
      <c r="B5" s="5" t="n">
        <v>110941769</v>
      </c>
      <c r="C5" s="5" t="n">
        <v>115781665</v>
      </c>
    </row>
    <row r="6" spans="1:3">
      <c r="A6" s="4" t="s">
        <v>550</v>
      </c>
    </row>
    <row r="7" spans="1:3">
      <c r="A7" s="3" t="s">
        <v>551</v>
      </c>
    </row>
    <row r="8" spans="1:3">
      <c r="A8" s="4" t="s">
        <v>552</v>
      </c>
      <c r="B8" s="5" t="n">
        <v>1200</v>
      </c>
    </row>
    <row r="9" spans="1:3">
      <c r="A9" s="4" t="s">
        <v>553</v>
      </c>
      <c r="B9" s="5" t="n">
        <v>1200</v>
      </c>
    </row>
    <row r="10" spans="1:3">
      <c r="A10" s="4" t="s">
        <v>554</v>
      </c>
      <c r="B10" s="5" t="n">
        <v>600000</v>
      </c>
      <c r="C10" s="5" t="n">
        <v>600000</v>
      </c>
    </row>
    <row r="11" spans="1:3">
      <c r="A11" s="3" t="s">
        <v>549</v>
      </c>
    </row>
    <row r="12" spans="1:3">
      <c r="A12" s="4" t="s">
        <v>555</v>
      </c>
      <c r="B12" s="5" t="n">
        <v>-334800</v>
      </c>
      <c r="C12" s="5" t="n">
        <v>-322800</v>
      </c>
    </row>
    <row r="13" spans="1:3">
      <c r="A13" s="4" t="s">
        <v>556</v>
      </c>
      <c r="B13" s="5" t="n">
        <v>-12000</v>
      </c>
      <c r="C13" s="5" t="n">
        <v>-12000</v>
      </c>
    </row>
    <row r="14" spans="1:3">
      <c r="A14" s="4" t="s">
        <v>557</v>
      </c>
      <c r="B14" s="5" t="n">
        <v>-346800</v>
      </c>
      <c r="C14" s="5" t="n">
        <v>-334800</v>
      </c>
    </row>
    <row r="15" spans="1:3">
      <c r="A15" s="4" t="s">
        <v>558</v>
      </c>
      <c r="B15" s="16" t="n">
        <v>253.2</v>
      </c>
      <c r="C15" s="5" t="n">
        <v>2652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4"/>
    <col customWidth="1" max="3" min="3" width="26"/>
    <col customWidth="1" max="4" min="4" width="37"/>
    <col customWidth="1" max="5" min="5" width="37"/>
    <col customWidth="1" max="6" min="6" width="24"/>
    <col customWidth="1" max="7" min="7" width="26"/>
  </cols>
  <sheetData>
    <row r="1" spans="1:7">
      <c r="A1" s="1" t="s">
        <v>559</v>
      </c>
      <c r="B1" s="2" t="s">
        <v>560</v>
      </c>
      <c r="C1" s="2" t="s">
        <v>561</v>
      </c>
      <c r="D1" s="2" t="s">
        <v>562</v>
      </c>
      <c r="E1" s="2" t="s">
        <v>563</v>
      </c>
      <c r="F1" s="2" t="s">
        <v>564</v>
      </c>
      <c r="G1" s="2" t="s">
        <v>565</v>
      </c>
    </row>
    <row r="2" spans="1:7">
      <c r="A2" s="4" t="s">
        <v>215</v>
      </c>
    </row>
    <row r="3" spans="1:7">
      <c r="A3" s="3" t="s">
        <v>566</v>
      </c>
    </row>
    <row r="4" spans="1:7">
      <c r="A4" s="4" t="s">
        <v>567</v>
      </c>
      <c r="F4" s="10" t="n">
        <v>1.28</v>
      </c>
      <c r="G4" s="17" t="n">
        <v>26.51</v>
      </c>
    </row>
    <row r="5" spans="1:7">
      <c r="A5" s="4" t="s">
        <v>568</v>
      </c>
      <c r="D5" s="4" t="s">
        <v>569</v>
      </c>
    </row>
    <row r="6" spans="1:7">
      <c r="A6" s="4" t="s">
        <v>570</v>
      </c>
      <c r="D6" s="4" t="s">
        <v>571</v>
      </c>
    </row>
    <row r="7" spans="1:7">
      <c r="A7" s="4" t="s">
        <v>572</v>
      </c>
      <c r="D7" s="8" t="n">
        <v>0.1</v>
      </c>
    </row>
    <row r="8" spans="1:7">
      <c r="A8" s="4" t="s">
        <v>573</v>
      </c>
      <c r="D8" s="7" t="n">
        <v>0.4</v>
      </c>
      <c r="E8" s="7" t="n">
        <v>0.4</v>
      </c>
    </row>
    <row r="9" spans="1:7">
      <c r="A9" s="4" t="s">
        <v>574</v>
      </c>
      <c r="D9" s="7" t="n">
        <v>0.4</v>
      </c>
      <c r="E9" s="7" t="n">
        <v>1.2</v>
      </c>
    </row>
    <row r="10" spans="1:7">
      <c r="A10" s="4" t="s">
        <v>575</v>
      </c>
      <c r="D10" s="4" t="s">
        <v>576</v>
      </c>
    </row>
    <row r="11" spans="1:7">
      <c r="A11" s="3" t="s">
        <v>577</v>
      </c>
    </row>
    <row r="12" spans="1:7">
      <c r="A12" s="4" t="s">
        <v>578</v>
      </c>
      <c r="D12" s="5" t="n">
        <v>1401096</v>
      </c>
      <c r="E12" s="5" t="n">
        <v>2227582</v>
      </c>
    </row>
    <row r="13" spans="1:7">
      <c r="A13" s="4" t="s">
        <v>579</v>
      </c>
      <c r="D13" s="5" t="n">
        <v>-7433</v>
      </c>
      <c r="E13" s="5" t="n">
        <v>-740601</v>
      </c>
    </row>
    <row r="14" spans="1:7">
      <c r="A14" s="4" t="s">
        <v>580</v>
      </c>
      <c r="D14" s="5" t="n">
        <v>1393663</v>
      </c>
      <c r="E14" s="5" t="n">
        <v>1486981</v>
      </c>
    </row>
    <row r="15" spans="1:7">
      <c r="A15" s="3" t="s">
        <v>581</v>
      </c>
    </row>
    <row r="16" spans="1:7">
      <c r="A16" s="4" t="s">
        <v>582</v>
      </c>
      <c r="D16" s="10" t="n">
        <v>2.05</v>
      </c>
      <c r="E16" s="10" t="n">
        <v>2.05</v>
      </c>
    </row>
    <row r="17" spans="1:7">
      <c r="A17" s="4" t="s">
        <v>583</v>
      </c>
      <c r="D17" s="11" t="n">
        <v>2.05</v>
      </c>
      <c r="E17" s="11" t="n">
        <v>2.05</v>
      </c>
    </row>
    <row r="18" spans="1:7">
      <c r="A18" s="4" t="s">
        <v>584</v>
      </c>
      <c r="D18" s="10" t="n">
        <v>2.05</v>
      </c>
      <c r="E18" s="10" t="n">
        <v>2.05</v>
      </c>
    </row>
    <row r="19" spans="1:7">
      <c r="A19" s="4" t="s">
        <v>220</v>
      </c>
    </row>
    <row r="20" spans="1:7">
      <c r="A20" s="3" t="s">
        <v>566</v>
      </c>
    </row>
    <row r="21" spans="1:7">
      <c r="A21" s="4" t="s">
        <v>567</v>
      </c>
      <c r="B21" s="10" t="n">
        <v>1.86</v>
      </c>
      <c r="C21" s="17" t="n">
        <v>38.44</v>
      </c>
    </row>
    <row r="22" spans="1:7">
      <c r="A22" s="4" t="s">
        <v>568</v>
      </c>
      <c r="D22" s="4" t="s">
        <v>569</v>
      </c>
    </row>
    <row r="23" spans="1:7">
      <c r="A23" s="4" t="s">
        <v>570</v>
      </c>
      <c r="D23" s="4" t="s">
        <v>571</v>
      </c>
    </row>
    <row r="24" spans="1:7">
      <c r="A24" s="4" t="s">
        <v>572</v>
      </c>
      <c r="D24" s="8" t="n">
        <v>0.1</v>
      </c>
    </row>
    <row r="25" spans="1:7">
      <c r="A25" s="4" t="s">
        <v>573</v>
      </c>
      <c r="D25" s="7" t="n">
        <v>0.4</v>
      </c>
      <c r="E25" s="7" t="n">
        <v>0.4</v>
      </c>
    </row>
    <row r="26" spans="1:7">
      <c r="A26" s="4" t="s">
        <v>574</v>
      </c>
      <c r="D26" s="7" t="n">
        <v>3.4</v>
      </c>
      <c r="E26" s="9" t="n">
        <v>4</v>
      </c>
    </row>
    <row r="27" spans="1:7">
      <c r="A27" s="3" t="s">
        <v>577</v>
      </c>
    </row>
    <row r="28" spans="1:7">
      <c r="A28" s="4" t="s">
        <v>578</v>
      </c>
      <c r="D28" s="5" t="n">
        <v>2540223</v>
      </c>
      <c r="E28" s="5" t="n">
        <v>2656386</v>
      </c>
    </row>
    <row r="29" spans="1:7">
      <c r="A29" s="4" t="s">
        <v>579</v>
      </c>
      <c r="D29" s="5" t="n">
        <v>-248992</v>
      </c>
      <c r="E29" s="5" t="n">
        <v>-103852</v>
      </c>
    </row>
    <row r="30" spans="1:7">
      <c r="A30" s="4" t="s">
        <v>580</v>
      </c>
      <c r="D30" s="5" t="n">
        <v>2291231</v>
      </c>
      <c r="E30" s="5" t="n">
        <v>2552534</v>
      </c>
    </row>
    <row r="31" spans="1:7">
      <c r="A31" s="3" t="s">
        <v>581</v>
      </c>
    </row>
    <row r="32" spans="1:7">
      <c r="A32" s="4" t="s">
        <v>582</v>
      </c>
      <c r="D32" s="10" t="n">
        <v>2.63</v>
      </c>
      <c r="E32" s="10" t="n">
        <v>2.63</v>
      </c>
    </row>
    <row r="33" spans="1:7">
      <c r="A33" s="4" t="s">
        <v>583</v>
      </c>
      <c r="D33" s="11" t="n">
        <v>2.63</v>
      </c>
      <c r="E33" s="11" t="n">
        <v>2.63</v>
      </c>
    </row>
    <row r="34" spans="1:7">
      <c r="A34" s="4" t="s">
        <v>584</v>
      </c>
      <c r="D34" s="10" t="n">
        <v>2.63</v>
      </c>
      <c r="E34" s="10" t="n">
        <v>2.6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25</v>
      </c>
      <c r="D1" s="2" t="s">
        <v>1</v>
      </c>
    </row>
    <row r="2" spans="1:5">
      <c r="B2" s="2" t="s">
        <v>2</v>
      </c>
      <c r="C2" s="2" t="s">
        <v>26</v>
      </c>
      <c r="D2" s="2" t="s">
        <v>2</v>
      </c>
      <c r="E2" s="2" t="s">
        <v>26</v>
      </c>
    </row>
    <row r="3" spans="1:5">
      <c r="A3" s="3" t="s">
        <v>586</v>
      </c>
    </row>
    <row r="4" spans="1:5">
      <c r="A4" s="4" t="s">
        <v>323</v>
      </c>
      <c r="D4" s="7" t="n">
        <v>38.6</v>
      </c>
      <c r="E4" s="7" t="n">
        <v>36.3</v>
      </c>
    </row>
    <row r="5" spans="1:5">
      <c r="A5" s="4" t="s">
        <v>587</v>
      </c>
      <c r="B5" s="9" t="n">
        <v>1</v>
      </c>
      <c r="C5" s="7" t="n">
        <v>0.6</v>
      </c>
      <c r="D5" s="8" t="n">
        <v>2.6</v>
      </c>
      <c r="E5" s="8" t="n">
        <v>1.9</v>
      </c>
    </row>
    <row r="6" spans="1:5">
      <c r="A6" s="4" t="s">
        <v>588</v>
      </c>
      <c r="D6" s="8" t="n">
        <v>-0.6</v>
      </c>
    </row>
    <row r="7" spans="1:5">
      <c r="A7" s="4" t="s">
        <v>326</v>
      </c>
      <c r="B7" s="7" t="n">
        <v>40.6</v>
      </c>
      <c r="C7" s="7" t="n">
        <v>38.2</v>
      </c>
      <c r="D7" s="7" t="n">
        <v>40.6</v>
      </c>
      <c r="E7" s="7" t="n">
        <v>3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v>
      </c>
      <c r="B1" s="2" t="s">
        <v>2</v>
      </c>
      <c r="C1" s="2" t="s">
        <v>58</v>
      </c>
    </row>
    <row r="2" spans="1:3">
      <c r="A2" s="3" t="s">
        <v>101</v>
      </c>
    </row>
    <row r="3" spans="1:3">
      <c r="A3" s="4" t="s">
        <v>102</v>
      </c>
      <c r="B3" s="9" t="n">
        <v>76</v>
      </c>
      <c r="C3" s="7" t="n">
        <v>23.4</v>
      </c>
    </row>
    <row r="4" spans="1:3">
      <c r="A4" s="4" t="s">
        <v>103</v>
      </c>
      <c r="B4" s="7" t="n">
        <v>83.09999999999999</v>
      </c>
      <c r="C4" s="7" t="n">
        <v>6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58</v>
      </c>
    </row>
    <row r="2" spans="1:3">
      <c r="A2" s="3" t="s">
        <v>590</v>
      </c>
    </row>
    <row r="3" spans="1:3">
      <c r="A3" s="4" t="s">
        <v>591</v>
      </c>
      <c r="B3" s="7" t="n">
        <v>5956.3</v>
      </c>
      <c r="C3" s="7" t="n">
        <v>5954.2</v>
      </c>
    </row>
    <row r="4" spans="1:3">
      <c r="A4" s="4" t="s">
        <v>592</v>
      </c>
      <c r="B4" s="8" t="n">
        <v>6970.8</v>
      </c>
      <c r="C4" s="5" t="n">
        <v>6212</v>
      </c>
    </row>
    <row r="5" spans="1:3">
      <c r="A5" s="3" t="s">
        <v>232</v>
      </c>
    </row>
    <row r="6" spans="1:3">
      <c r="A6" s="4" t="s">
        <v>233</v>
      </c>
      <c r="B6" s="8" t="n">
        <v>29.5</v>
      </c>
      <c r="C6" s="8" t="n">
        <v>49.2</v>
      </c>
    </row>
    <row r="7" spans="1:3">
      <c r="A7" s="3" t="s">
        <v>593</v>
      </c>
    </row>
    <row r="8" spans="1:3">
      <c r="A8" s="4" t="s">
        <v>594</v>
      </c>
      <c r="B8" s="5" t="n">
        <v>1</v>
      </c>
      <c r="C8" s="8" t="n">
        <v>2.1</v>
      </c>
    </row>
    <row r="9" spans="1:3">
      <c r="A9" s="4" t="s">
        <v>595</v>
      </c>
    </row>
    <row r="10" spans="1:3">
      <c r="A10" s="3" t="s">
        <v>232</v>
      </c>
    </row>
    <row r="11" spans="1:3">
      <c r="A11" s="4" t="s">
        <v>233</v>
      </c>
      <c r="B11" s="8" t="n">
        <v>29.5</v>
      </c>
      <c r="C11" s="8" t="n">
        <v>49.2</v>
      </c>
    </row>
    <row r="12" spans="1:3">
      <c r="A12" s="3" t="s">
        <v>596</v>
      </c>
    </row>
    <row r="13" spans="1:3">
      <c r="A13" s="4" t="s">
        <v>597</v>
      </c>
      <c r="B13" s="8" t="n">
        <v>272.8</v>
      </c>
      <c r="C13" s="8" t="n">
        <v>309.1</v>
      </c>
    </row>
    <row r="14" spans="1:3">
      <c r="A14" s="4" t="s">
        <v>598</v>
      </c>
    </row>
    <row r="15" spans="1:3">
      <c r="A15" s="3" t="s">
        <v>596</v>
      </c>
    </row>
    <row r="16" spans="1:3">
      <c r="A16" s="4" t="s">
        <v>599</v>
      </c>
      <c r="B16" s="8" t="n">
        <v>154.2</v>
      </c>
      <c r="C16" s="8" t="n">
        <v>203.8</v>
      </c>
    </row>
    <row r="17" spans="1:3">
      <c r="A17" s="4" t="s">
        <v>600</v>
      </c>
    </row>
    <row r="18" spans="1:3">
      <c r="A18" s="3" t="s">
        <v>596</v>
      </c>
    </row>
    <row r="19" spans="1:3">
      <c r="A19" s="4" t="s">
        <v>599</v>
      </c>
      <c r="B19" s="8" t="n">
        <v>88.09999999999999</v>
      </c>
      <c r="C19" s="5" t="n">
        <v>54</v>
      </c>
    </row>
    <row r="20" spans="1:3">
      <c r="A20" s="4" t="s">
        <v>601</v>
      </c>
    </row>
    <row r="21" spans="1:3">
      <c r="A21" s="3" t="s">
        <v>593</v>
      </c>
    </row>
    <row r="22" spans="1:3">
      <c r="A22" s="4" t="s">
        <v>602</v>
      </c>
      <c r="B22" s="8" t="n">
        <v>0.1</v>
      </c>
    </row>
    <row r="23" spans="1:3">
      <c r="A23" s="4" t="s">
        <v>603</v>
      </c>
    </row>
    <row r="24" spans="1:3">
      <c r="A24" s="3" t="s">
        <v>593</v>
      </c>
    </row>
    <row r="25" spans="1:3">
      <c r="A25" s="4" t="s">
        <v>602</v>
      </c>
      <c r="B25" s="8" t="n">
        <v>0.5</v>
      </c>
    </row>
    <row r="26" spans="1:3">
      <c r="A26" s="4" t="s">
        <v>604</v>
      </c>
    </row>
    <row r="27" spans="1:3">
      <c r="A27" s="3" t="s">
        <v>593</v>
      </c>
    </row>
    <row r="28" spans="1:3">
      <c r="A28" s="4" t="s">
        <v>602</v>
      </c>
      <c r="B28" s="8" t="n">
        <v>0.4</v>
      </c>
      <c r="C28" s="8" t="n">
        <v>2.1</v>
      </c>
    </row>
    <row r="29" spans="1:3">
      <c r="A29" s="4" t="s">
        <v>605</v>
      </c>
    </row>
    <row r="30" spans="1:3">
      <c r="A30" s="3" t="s">
        <v>232</v>
      </c>
    </row>
    <row r="31" spans="1:3">
      <c r="A31" s="4" t="s">
        <v>233</v>
      </c>
      <c r="B31" s="8" t="n">
        <v>29.5</v>
      </c>
      <c r="C31" s="8" t="n">
        <v>49.2</v>
      </c>
    </row>
    <row r="32" spans="1:3">
      <c r="A32" s="3" t="s">
        <v>596</v>
      </c>
    </row>
    <row r="33" spans="1:3">
      <c r="A33" s="4" t="s">
        <v>597</v>
      </c>
      <c r="B33" s="8" t="n">
        <v>271.8</v>
      </c>
      <c r="C33" s="5" t="n">
        <v>307</v>
      </c>
    </row>
    <row r="34" spans="1:3">
      <c r="A34" s="4" t="s">
        <v>606</v>
      </c>
    </row>
    <row r="35" spans="1:3">
      <c r="A35" s="3" t="s">
        <v>596</v>
      </c>
    </row>
    <row r="36" spans="1:3">
      <c r="A36" s="4" t="s">
        <v>599</v>
      </c>
      <c r="B36" s="8" t="n">
        <v>154.2</v>
      </c>
      <c r="C36" s="8" t="n">
        <v>203.8</v>
      </c>
    </row>
    <row r="37" spans="1:3">
      <c r="A37" s="4" t="s">
        <v>607</v>
      </c>
    </row>
    <row r="38" spans="1:3">
      <c r="A38" s="3" t="s">
        <v>596</v>
      </c>
    </row>
    <row r="39" spans="1:3">
      <c r="A39" s="4" t="s">
        <v>599</v>
      </c>
      <c r="B39" s="8" t="n">
        <v>88.09999999999999</v>
      </c>
      <c r="C39" s="5" t="n">
        <v>54</v>
      </c>
    </row>
    <row r="40" spans="1:3">
      <c r="A40" s="4" t="s">
        <v>608</v>
      </c>
    </row>
    <row r="41" spans="1:3">
      <c r="A41" s="3" t="s">
        <v>593</v>
      </c>
    </row>
    <row r="42" spans="1:3">
      <c r="A42" s="4" t="s">
        <v>594</v>
      </c>
      <c r="B42" s="5" t="n">
        <v>1</v>
      </c>
      <c r="C42" s="8" t="n">
        <v>2.1</v>
      </c>
    </row>
    <row r="43" spans="1:3">
      <c r="A43" s="4" t="s">
        <v>609</v>
      </c>
    </row>
    <row r="44" spans="1:3">
      <c r="A44" s="3" t="s">
        <v>593</v>
      </c>
    </row>
    <row r="45" spans="1:3">
      <c r="A45" s="4" t="s">
        <v>602</v>
      </c>
      <c r="B45" s="8" t="n">
        <v>0.1</v>
      </c>
    </row>
    <row r="46" spans="1:3">
      <c r="A46" s="4" t="s">
        <v>610</v>
      </c>
    </row>
    <row r="47" spans="1:3">
      <c r="A47" s="3" t="s">
        <v>593</v>
      </c>
    </row>
    <row r="48" spans="1:3">
      <c r="A48" s="4" t="s">
        <v>602</v>
      </c>
      <c r="B48" s="8" t="n">
        <v>0.5</v>
      </c>
    </row>
    <row r="49" spans="1:3">
      <c r="A49" s="4" t="s">
        <v>611</v>
      </c>
    </row>
    <row r="50" spans="1:3">
      <c r="A50" s="3" t="s">
        <v>593</v>
      </c>
    </row>
    <row r="51" spans="1:3">
      <c r="A51" s="4" t="s">
        <v>602</v>
      </c>
      <c r="B51" s="7" t="n">
        <v>0.4</v>
      </c>
      <c r="C51" s="7" t="n">
        <v>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4"/>
  </cols>
  <sheetData>
    <row r="1" spans="1:2">
      <c r="A1" s="1" t="s">
        <v>612</v>
      </c>
      <c r="B1" s="2" t="s">
        <v>613</v>
      </c>
    </row>
    <row r="2" spans="1:2">
      <c r="A2" s="4" t="s">
        <v>614</v>
      </c>
    </row>
    <row r="3" spans="1:2">
      <c r="A3" s="3" t="s">
        <v>158</v>
      </c>
    </row>
    <row r="4" spans="1:2">
      <c r="A4" s="4" t="s">
        <v>615</v>
      </c>
      <c r="B4" s="10" t="n">
        <v>0.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25</v>
      </c>
      <c r="D1" s="2" t="s">
        <v>1</v>
      </c>
    </row>
    <row r="2" spans="1:5">
      <c r="B2" s="2" t="s">
        <v>2</v>
      </c>
      <c r="C2" s="2" t="s">
        <v>26</v>
      </c>
      <c r="D2" s="2" t="s">
        <v>2</v>
      </c>
      <c r="E2" s="2" t="s">
        <v>26</v>
      </c>
    </row>
    <row r="3" spans="1:5">
      <c r="A3" s="3" t="s">
        <v>105</v>
      </c>
    </row>
    <row r="4" spans="1:5">
      <c r="A4" s="4" t="s">
        <v>45</v>
      </c>
      <c r="B4" s="7" t="n">
        <v>402.8</v>
      </c>
      <c r="C4" s="7" t="n">
        <v>198.2</v>
      </c>
      <c r="D4" s="7" t="n">
        <v>1018.6</v>
      </c>
      <c r="E4" s="7" t="n">
        <v>606.5</v>
      </c>
    </row>
    <row r="5" spans="1:5">
      <c r="A5" s="3" t="s">
        <v>106</v>
      </c>
    </row>
    <row r="6" spans="1:5">
      <c r="A6" s="4" t="s">
        <v>32</v>
      </c>
      <c r="B6" s="8" t="n">
        <v>169.3</v>
      </c>
      <c r="C6" s="8" t="n">
        <v>174.5</v>
      </c>
      <c r="D6" s="8" t="n">
        <v>493.8</v>
      </c>
      <c r="E6" s="8" t="n">
        <v>474.3</v>
      </c>
    </row>
    <row r="7" spans="1:5">
      <c r="A7" s="4" t="s">
        <v>107</v>
      </c>
      <c r="B7" s="8" t="n">
        <v>-4.3</v>
      </c>
      <c r="C7" s="8" t="n">
        <v>-5.3</v>
      </c>
      <c r="D7" s="8" t="n">
        <v>-8.300000000000001</v>
      </c>
      <c r="E7" s="8" t="n">
        <v>-7.5</v>
      </c>
    </row>
    <row r="8" spans="1:5">
      <c r="A8" s="4" t="s">
        <v>108</v>
      </c>
      <c r="B8" s="5" t="n">
        <v>-2</v>
      </c>
      <c r="C8" s="8" t="n">
        <v>1.6</v>
      </c>
      <c r="D8" s="8" t="n">
        <v>50.8</v>
      </c>
      <c r="E8" s="8" t="n">
        <v>-6.5</v>
      </c>
    </row>
    <row r="9" spans="1:5">
      <c r="A9" s="4" t="s">
        <v>109</v>
      </c>
      <c r="B9" s="8" t="n">
        <v>-20.9</v>
      </c>
      <c r="C9" s="8" t="n">
        <v>-77.09999999999999</v>
      </c>
      <c r="D9" s="8" t="n">
        <v>-61.7</v>
      </c>
      <c r="E9" s="8" t="n">
        <v>-130.9</v>
      </c>
    </row>
    <row r="10" spans="1:5">
      <c r="A10" s="4" t="s">
        <v>110</v>
      </c>
      <c r="B10" s="8" t="n">
        <v>3.6</v>
      </c>
      <c r="C10" s="8" t="n">
        <v>7.6</v>
      </c>
      <c r="D10" s="8" t="n">
        <v>11.2</v>
      </c>
      <c r="E10" s="8" t="n">
        <v>21.4</v>
      </c>
    </row>
    <row r="11" spans="1:5">
      <c r="A11" s="3" t="s">
        <v>111</v>
      </c>
    </row>
    <row r="12" spans="1:5">
      <c r="A12" s="4" t="s">
        <v>112</v>
      </c>
      <c r="B12" s="8" t="n">
        <v>-210.1</v>
      </c>
      <c r="C12" s="8" t="n">
        <v>-86.5</v>
      </c>
      <c r="D12" s="8" t="n">
        <v>-238.3</v>
      </c>
      <c r="E12" s="5" t="n">
        <v>-115</v>
      </c>
    </row>
    <row r="13" spans="1:5">
      <c r="A13" s="4" t="s">
        <v>113</v>
      </c>
      <c r="B13" s="8" t="n">
        <v>-72.3</v>
      </c>
      <c r="C13" s="8" t="n">
        <v>-3.4</v>
      </c>
      <c r="D13" s="8" t="n">
        <v>-120.5</v>
      </c>
      <c r="E13" s="8" t="n">
        <v>-149.7</v>
      </c>
    </row>
    <row r="14" spans="1:5">
      <c r="A14" s="4" t="s">
        <v>114</v>
      </c>
      <c r="B14" s="8" t="n">
        <v>113.9</v>
      </c>
      <c r="C14" s="8" t="n">
        <v>153.1</v>
      </c>
      <c r="D14" s="8" t="n">
        <v>-9.5</v>
      </c>
      <c r="E14" s="8" t="n">
        <v>53.6</v>
      </c>
    </row>
    <row r="15" spans="1:5">
      <c r="A15" s="4" t="s">
        <v>115</v>
      </c>
      <c r="B15" s="8" t="n">
        <v>56.1</v>
      </c>
      <c r="C15" s="8" t="n">
        <v>-55.6</v>
      </c>
      <c r="D15" s="8" t="n">
        <v>143.9</v>
      </c>
      <c r="E15" s="8" t="n">
        <v>-110.3</v>
      </c>
    </row>
    <row r="16" spans="1:5">
      <c r="A16" s="4" t="s">
        <v>116</v>
      </c>
      <c r="B16" s="8" t="n">
        <v>436.1</v>
      </c>
      <c r="C16" s="8" t="n">
        <v>307.1</v>
      </c>
      <c r="D16" s="5" t="n">
        <v>1280</v>
      </c>
      <c r="E16" s="8" t="n">
        <v>635.9</v>
      </c>
    </row>
    <row r="17" spans="1:5">
      <c r="A17" s="3" t="s">
        <v>117</v>
      </c>
    </row>
    <row r="18" spans="1:5">
      <c r="A18" s="4" t="s">
        <v>118</v>
      </c>
      <c r="B18" s="8" t="n">
        <v>-212.7</v>
      </c>
      <c r="C18" s="8" t="n">
        <v>-275.6</v>
      </c>
      <c r="D18" s="8" t="n">
        <v>-710.4</v>
      </c>
      <c r="E18" s="8" t="n">
        <v>-840.5</v>
      </c>
    </row>
    <row r="19" spans="1:5">
      <c r="A19" s="4" t="s">
        <v>119</v>
      </c>
      <c r="B19" s="8" t="n">
        <v>9.6</v>
      </c>
      <c r="C19" s="8" t="n">
        <v>-2.6</v>
      </c>
      <c r="D19" s="8" t="n">
        <v>20.8</v>
      </c>
      <c r="E19" s="8" t="n">
        <v>502.7</v>
      </c>
    </row>
    <row r="20" spans="1:5">
      <c r="A20" s="4" t="s">
        <v>120</v>
      </c>
      <c r="C20" s="8" t="n">
        <v>74.8</v>
      </c>
      <c r="E20" s="8" t="n">
        <v>111.2</v>
      </c>
    </row>
    <row r="21" spans="1:5">
      <c r="A21" s="4" t="s">
        <v>121</v>
      </c>
      <c r="C21" s="8" t="n">
        <v>1.3</v>
      </c>
      <c r="D21" s="5" t="n">
        <v>1</v>
      </c>
      <c r="E21" s="8" t="n">
        <v>2.6</v>
      </c>
    </row>
    <row r="22" spans="1:5">
      <c r="A22" s="4" t="s">
        <v>121</v>
      </c>
      <c r="B22" s="8" t="n">
        <v>-0.1</v>
      </c>
    </row>
    <row r="23" spans="1:5">
      <c r="A23" s="4" t="s">
        <v>122</v>
      </c>
      <c r="B23" s="8" t="n">
        <v>-203.2</v>
      </c>
      <c r="C23" s="8" t="n">
        <v>-202.1</v>
      </c>
      <c r="D23" s="8" t="n">
        <v>-688.6</v>
      </c>
      <c r="E23" s="5" t="n">
        <v>-224</v>
      </c>
    </row>
    <row r="24" spans="1:5">
      <c r="A24" s="3" t="s">
        <v>123</v>
      </c>
    </row>
    <row r="25" spans="1:5">
      <c r="A25" s="4" t="s">
        <v>124</v>
      </c>
      <c r="B25" s="8" t="n">
        <v>-108.2</v>
      </c>
      <c r="C25" s="8" t="n">
        <v>-38.7</v>
      </c>
      <c r="D25" s="8" t="n">
        <v>-262.8</v>
      </c>
      <c r="E25" s="8" t="n">
        <v>-100.6</v>
      </c>
    </row>
    <row r="26" spans="1:5">
      <c r="A26" s="4" t="s">
        <v>125</v>
      </c>
      <c r="C26" s="5" t="n">
        <v>-18</v>
      </c>
      <c r="E26" s="8" t="n">
        <v>-71.7</v>
      </c>
    </row>
    <row r="27" spans="1:5">
      <c r="A27" s="4" t="s">
        <v>126</v>
      </c>
      <c r="B27" s="8" t="n">
        <v>-0.2</v>
      </c>
      <c r="D27" s="8" t="n">
        <v>0.1</v>
      </c>
      <c r="E27" s="8" t="n">
        <v>0.3</v>
      </c>
    </row>
    <row r="28" spans="1:5">
      <c r="A28" s="4" t="s">
        <v>127</v>
      </c>
      <c r="B28" s="8" t="n">
        <v>-108.4</v>
      </c>
      <c r="C28" s="8" t="n">
        <v>-56.7</v>
      </c>
      <c r="D28" s="8" t="n">
        <v>-262.7</v>
      </c>
      <c r="E28" s="5" t="n">
        <v>-172</v>
      </c>
    </row>
    <row r="29" spans="1:5">
      <c r="A29" s="4" t="s">
        <v>128</v>
      </c>
      <c r="B29" s="8" t="n">
        <v>-14.7</v>
      </c>
      <c r="C29" s="8" t="n">
        <v>10.7</v>
      </c>
      <c r="D29" s="8" t="n">
        <v>-76.2</v>
      </c>
      <c r="E29" s="8" t="n">
        <v>-2.9</v>
      </c>
    </row>
    <row r="30" spans="1:5">
      <c r="A30" s="4" t="s">
        <v>129</v>
      </c>
      <c r="B30" s="8" t="n">
        <v>109.8</v>
      </c>
      <c r="C30" s="5" t="n">
        <v>59</v>
      </c>
      <c r="D30" s="8" t="n">
        <v>252.5</v>
      </c>
      <c r="E30" s="5" t="n">
        <v>237</v>
      </c>
    </row>
    <row r="31" spans="1:5">
      <c r="A31" s="4" t="s">
        <v>130</v>
      </c>
      <c r="B31" s="8" t="n">
        <v>688.7</v>
      </c>
      <c r="C31" s="8" t="n">
        <v>452.5</v>
      </c>
      <c r="D31" s="5" t="n">
        <v>546</v>
      </c>
      <c r="E31" s="8" t="n">
        <v>274.5</v>
      </c>
    </row>
    <row r="32" spans="1:5">
      <c r="A32" s="4" t="s">
        <v>131</v>
      </c>
      <c r="B32" s="7" t="n">
        <v>798.5</v>
      </c>
      <c r="C32" s="7" t="n">
        <v>511.5</v>
      </c>
      <c r="D32" s="7" t="n">
        <v>798.5</v>
      </c>
      <c r="E32" s="7" t="n">
        <v>511.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9:55:22Z</dcterms:created>
  <dcterms:modified xmlns:dcterms="http://purl.org/dc/terms/" xmlns:xsi="http://www.w3.org/2001/XMLSchema-instance" xsi:type="dcterms:W3CDTF">2017-11-03T19:55:22Z</dcterms:modified>
</cp:coreProperties>
</file>